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SBC
FUNDS</t>
        </is>
      </c>
    </row>
    <row r="7">
      <c r="A7" s="4" t="inlineStr">
        <is>
          <t>Entity Central Index Key</t>
        </is>
      </c>
      <c r="B7" s="4" t="inlineStr">
        <is>
          <t>000079829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7"/>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SBC
FUNDS</t>
        </is>
      </c>
    </row>
    <row r="7">
      <c r="A7" s="4" t="inlineStr">
        <is>
          <t>Entity Central Index Key</t>
        </is>
      </c>
      <c r="B7" s="4" t="inlineStr">
        <is>
          <t>0000798290</t>
        </is>
      </c>
    </row>
    <row r="8">
      <c r="A8" s="4" t="inlineStr">
        <is>
          <t>Entity Investment Company Type</t>
        </is>
      </c>
      <c r="B8" s="4" t="inlineStr">
        <is>
          <t>N-1A</t>
        </is>
      </c>
    </row>
    <row r="9">
      <c r="A9" s="4" t="inlineStr">
        <is>
          <t>Document Period End Date</t>
        </is>
      </c>
      <c r="B9" s="4" t="inlineStr">
        <is>
          <t>Oct. 31,  2024</t>
        </is>
      </c>
    </row>
    <row r="10">
      <c r="A10" s="4" t="inlineStr">
        <is>
          <t>HSBC Radiant U.S. Smaller Companies Fund - Class I</t>
        </is>
      </c>
      <c r="B10" s="4" t="inlineStr">
        <is>
          <t xml:space="preserve"> </t>
        </is>
      </c>
    </row>
    <row r="11">
      <c r="A11" s="3" t="inlineStr">
        <is>
          <t>Shareholder Report [Line Items]</t>
        </is>
      </c>
      <c r="B11" s="4" t="inlineStr">
        <is>
          <t xml:space="preserve"> </t>
        </is>
      </c>
    </row>
    <row r="12">
      <c r="A12" s="4" t="inlineStr">
        <is>
          <t>Fund Name</t>
        </is>
      </c>
      <c r="B12" s="4" t="inlineStr">
        <is>
          <t>HSBC Radiant U.S. Smaller
Companies Fund (Class I)</t>
        </is>
      </c>
    </row>
    <row r="13">
      <c r="A13" s="4" t="inlineStr">
        <is>
          <t>Class Name</t>
        </is>
      </c>
      <c r="B13" s="4" t="inlineStr">
        <is>
          <t>Class I</t>
        </is>
      </c>
    </row>
    <row r="14">
      <c r="A14" s="4" t="inlineStr">
        <is>
          <t>Trading Symbol</t>
        </is>
      </c>
      <c r="B14" s="4" t="inlineStr">
        <is>
          <t>RESC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ssetmanagement.us.hsbc.com/en/institutional-investor/funds 1-800-782-8183</t>
        </is>
      </c>
    </row>
    <row r="18">
      <c r="A18" s="4" t="inlineStr">
        <is>
          <t>Additional Information Phone Number</t>
        </is>
      </c>
      <c r="B18" s="4" t="inlineStr">
        <is>
          <t>1-800-782-8183</t>
        </is>
      </c>
    </row>
    <row r="19">
      <c r="A19" s="4" t="inlineStr">
        <is>
          <t>Additional Information Website</t>
        </is>
      </c>
      <c r="B19" s="4" t="inlineStr">
        <is>
          <t>www.assetmanagement.us.hsbc.com/en/institutional-investor/funds</t>
        </is>
      </c>
    </row>
    <row r="20">
      <c r="A20" s="4" t="inlineStr">
        <is>
          <t>Expenses [Text Block]</t>
        </is>
      </c>
      <c r="B20" s="4" t="inlineStr">
        <is>
          <t xml:space="preserve">What were the Fund costs
for the last year? (based on a hypothetical $10,000
investment)
Class Name Cost of a $10,000 investment Costs paid as a percentage of a $10,000 investment
Class I $104 0.90% The Fund is a feeder fund
that invests all of its investable assets in a master portfolio, HSBC Radiant U.S. Smaller Companies Portfolio (the “Portfolio”).
Fund costs reflect the expenses of both the Fund and the Portfolio. </t>
        </is>
      </c>
    </row>
    <row r="21">
      <c r="A21" s="4" t="inlineStr">
        <is>
          <t>Expenses Paid, Amount</t>
        </is>
      </c>
      <c r="B21" s="5" t="n">
        <v>104</v>
      </c>
    </row>
    <row r="22">
      <c r="A22" s="4" t="inlineStr">
        <is>
          <t>Expense Ratio, Percent</t>
        </is>
      </c>
      <c r="B22" s="6" t="n">
        <v>0.008999999999999999</v>
      </c>
    </row>
    <row r="23">
      <c r="A23" s="4" t="inlineStr">
        <is>
          <t>Factors Affecting Performance [Text Block]</t>
        </is>
      </c>
      <c r="B23" s="4" t="inlineStr">
        <is>
          <t>How did the Fund perform the
last year and what affected its performance? For the 12-month period ended
October 31, 2024, the Fund returned 31.86% for its Class I shares (net of fees). That compared to a 35.61% return for the Bloomberg
US 2500 Growth Total Return Index, the Fund's performance benchmark. U.S. smaller company equities
experienced a strong rally across much of the 12-month period under review due in large part to market anticipation of the Federal Reserve’s
interest rate cut. The rate cut, which took place in September 2024, drove expectations of lower debt payments and improved access to
capital, which generally benefited smaller companies and companies with greater leverage. Among small-cap U.S. equities, all sectors except
Energy returned double-digit gains for the period, with the Financials, Utilities, and Information Technology sectors outperforming the
rest. Strong corporate earnings, a stable jobs market, and a backdrop of receding inflation helped stabilize investor sentiment amid volatility
driven by the lead-up to the U.S. election. The Fund underperformed the
Bloomberg US 2500 Growth Total Return Index for the period under review. By far the largest detractor from the Fund’s
relative performance was its lack of exposure to two benchmark holdings: an artificial intelligence analytics firm that trades
as a Bitcoin proxy and an e-commerce site for used car sales. The Fund’s below-benchmark exposure to the Materials and Industrials
sectors also dragged on relative results. A below-benchmark exposure to companies that experience interest from short-sellers also detracted
from relative performance, as investors generally covered their short positions in anticipation of a rally in more speculative names driven
by the anticipated interest rate cuts. The Fund’s relative
performance benefited from its emphasis on companies with higher earnings yields, greater profitability, and strong price momentum. The
Fund’s relative results also benefited from its above-benchmark exposure to companies with higher leverage in the lead-up to the
interest rate cut, as well as its above-benchmark allocation to the Healthcare and Information Technology sectors, which outperforme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Fund Performance</t>
        </is>
      </c>
    </row>
    <row r="26">
      <c r="A26" s="4" t="inlineStr">
        <is>
          <t>Average Annual Return [Table Text Block]</t>
        </is>
      </c>
      <c r="B26" s="4" t="inlineStr">
        <is>
          <t>Average Annual Total
Returns (%) As of October 31, 2024
R 1 Year 5 Years 10 Years
Class I 31.86% 12.29% 9.89%
Bloomberg US 2500 Growth Total Return Index 35.61% 9.13% 9.58%
Bloomberg US 3000 Total Return Index 37.75% 14.57% 12.42%</t>
        </is>
      </c>
    </row>
    <row r="27">
      <c r="A27" s="4" t="inlineStr">
        <is>
          <t>Performance Table Market Index Changed [Text Block]</t>
        </is>
      </c>
      <c r="B27" s="4" t="inlineStr">
        <is>
          <t>In accordance
with changing regulatory requirements, the Fund is now required to compare its performance to a regulatory benchmark, which in this case
is the Bloomberg US 3000 Total Return Index.</t>
        </is>
      </c>
    </row>
    <row r="28">
      <c r="A28" s="4" t="inlineStr">
        <is>
          <t>Updated Performance Information Location [Text Block]</t>
        </is>
      </c>
      <c r="B28" s="4" t="inlineStr">
        <is>
          <t>Updated performance information is available at no cost at www.assetmanagement.us.hsbc.com/en/institutional-investor/funds.</t>
        </is>
      </c>
    </row>
    <row r="29">
      <c r="A29" s="4" t="inlineStr">
        <is>
          <t>Net Assets</t>
        </is>
      </c>
      <c r="B29" s="5" t="n">
        <v>24876126</v>
      </c>
    </row>
    <row r="30">
      <c r="A30" s="4" t="inlineStr">
        <is>
          <t>Holdings Count | Holdings</t>
        </is>
      </c>
      <c r="B30" s="7" t="n">
        <v>85</v>
      </c>
    </row>
    <row r="31">
      <c r="A31" s="4" t="inlineStr">
        <is>
          <t>Advisory Fees Paid, Amount</t>
        </is>
      </c>
      <c r="B31" s="5" t="n">
        <v>150046</v>
      </c>
    </row>
    <row r="32">
      <c r="A32" s="4" t="inlineStr">
        <is>
          <t>Investment Company, Portfolio Turnover</t>
        </is>
      </c>
      <c r="B32" s="8" t="n">
        <v>0.84</v>
      </c>
    </row>
    <row r="33">
      <c r="A33" s="4" t="inlineStr">
        <is>
          <t>Additional Fund Statistics [Text Block]</t>
        </is>
      </c>
      <c r="B33" s="4" t="inlineStr">
        <is>
          <t>Key Fund Statistics
As of October 31, 2024 Precentage
Total Net Assets $24,876,126
# of Portfolio Holdings 85
Portfolio Turnover Rate 84%
Advisory and Sub-Advisory Fees Paid $150,046 The total number of portfolio
holdings, portfolio turnover rate and total advisory fees paid reflects statistics for the Portfolio, in which the Fund invests.</t>
        </is>
      </c>
    </row>
    <row r="34">
      <c r="A34" s="4" t="inlineStr">
        <is>
          <t>Holdings [Text Block]</t>
        </is>
      </c>
      <c r="B34" s="4" t="inlineStr">
        <is>
          <t>What did the Fund invest
in? As of October 31, 2024 The tables below show the
investment makeup of the Fund, representing the percentage of total investments of the Portfolio, in which the Fund invests. These allocations
may not be representative of the Fund’s future investments.
Portfolio Composition (%)
Information Technology 25.6%
Health Care 20.8%
Industrials 16.7%
Consumer Discretionary 13.5%
Financials 11.5%
Real Estate 5.3%
Materials 3.2%
Consumer Staples 2.1%
Communication Services 1.3%</t>
        </is>
      </c>
    </row>
    <row r="35">
      <c r="A35" s="4" t="inlineStr">
        <is>
          <t>Largest Holdings [Text Block]</t>
        </is>
      </c>
      <c r="B35" s="4" t="inlineStr">
        <is>
          <t>Top Ten Corporate Issuers (%)
Sprouts Farmers Market, Inc. 2.2%
Guidewire Software, Inc. 2.1%
DocuSign, Inc. 2.0%
Gen Digital, Inc. 1.9%
Nutanix, Inc. A 1.8%
Frontdoor, Inc. 1.8%
Semtech Corp. 1.8%
East West Bancorp, Inc. 1.7%
Burlington Stores, Inc. 1.7%
Jones Lang LaSalle, Inc. 1.7%</t>
        </is>
      </c>
    </row>
    <row r="36">
      <c r="A36" s="4" t="inlineStr">
        <is>
          <t>Updated Prospectus Phone Number</t>
        </is>
      </c>
      <c r="B36" s="4" t="inlineStr">
        <is>
          <t>1-800-782-8183</t>
        </is>
      </c>
    </row>
    <row r="37">
      <c r="A37" s="4" t="inlineStr">
        <is>
          <t>Updated Prospectus Web Address</t>
        </is>
      </c>
      <c r="B37" s="4" t="inlineStr">
        <is>
          <t>www.assetmanagement.us.hsbc.com/en/institutional-investor/funds</t>
        </is>
      </c>
    </row>
    <row r="38">
      <c r="A38" s="4" t="inlineStr">
        <is>
          <t>HSBC Radiant U.S. Smaller Companies Fund - A Shares</t>
        </is>
      </c>
      <c r="B38" s="4" t="inlineStr">
        <is>
          <t xml:space="preserve"> </t>
        </is>
      </c>
    </row>
    <row r="39">
      <c r="A39" s="3" t="inlineStr">
        <is>
          <t>Shareholder Report [Line Items]</t>
        </is>
      </c>
      <c r="B39" s="4" t="inlineStr">
        <is>
          <t xml:space="preserve"> </t>
        </is>
      </c>
    </row>
    <row r="40">
      <c r="A40" s="4" t="inlineStr">
        <is>
          <t>Fund Name</t>
        </is>
      </c>
      <c r="B40" s="4" t="inlineStr">
        <is>
          <t>HSBC Radiant U.S. Smaller Companies
Fund</t>
        </is>
      </c>
    </row>
    <row r="41">
      <c r="A41" s="4" t="inlineStr">
        <is>
          <t>Class Name</t>
        </is>
      </c>
      <c r="B41" s="4" t="inlineStr">
        <is>
          <t>Class A</t>
        </is>
      </c>
    </row>
    <row r="42">
      <c r="A42" s="4" t="inlineStr">
        <is>
          <t>Trading Symbol</t>
        </is>
      </c>
      <c r="B42" s="4" t="inlineStr">
        <is>
          <t>HSOA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assetmanagement.us.hsbc.com/en/individual-investor/funds 1-800-782-8183</t>
        </is>
      </c>
    </row>
    <row r="46">
      <c r="A46" s="4" t="inlineStr">
        <is>
          <t>Additional Information Phone Number</t>
        </is>
      </c>
      <c r="B46" s="4" t="inlineStr">
        <is>
          <t>1-800-782-8183</t>
        </is>
      </c>
    </row>
    <row r="47">
      <c r="A47" s="4" t="inlineStr">
        <is>
          <t>Additional Information Website</t>
        </is>
      </c>
      <c r="B47" s="4" t="inlineStr">
        <is>
          <t>www.assetmanagement.us.hsbc.com/en/individual-investor/funds</t>
        </is>
      </c>
    </row>
    <row r="48">
      <c r="A48" s="4" t="inlineStr">
        <is>
          <t>Expenses [Text Block]</t>
        </is>
      </c>
      <c r="B48" s="4" t="inlineStr">
        <is>
          <t xml:space="preserve">What were the Fund costs
for the last year? (based on a hypothetical $10,000
investment)
Class Name Cost of a $10,000 investment Costs paid as a percentage of a $10,000 investment
Class A $ 156 1.35% The Fund is a feeder fund that invests all of its investable assets in a master portfolio, HSBC Radiant U.S. Smaller Companies Portfolio
(the “Portfolio”). Fund costs reflect the expenses of both the Fund and the Portfolio. </t>
        </is>
      </c>
    </row>
    <row r="49">
      <c r="A49" s="4" t="inlineStr">
        <is>
          <t>Expenses Paid, Amount</t>
        </is>
      </c>
      <c r="B49" s="5" t="n">
        <v>156</v>
      </c>
    </row>
    <row r="50">
      <c r="A50" s="4" t="inlineStr">
        <is>
          <t>Expense Ratio, Percent</t>
        </is>
      </c>
      <c r="B50" s="6" t="n">
        <v>0.0135</v>
      </c>
    </row>
    <row r="51">
      <c r="A51" s="4" t="inlineStr">
        <is>
          <t>Factors Affecting Performance [Text Block]</t>
        </is>
      </c>
      <c r="B51" s="4" t="inlineStr">
        <is>
          <t>How did the Fund perform the last year and what affected its performance? For the 12-month period ended
October 31, 2024, the Fund returned 31.66% for its Class A shares (net of fees). That compared to a 35.61% return for the Bloomberg US
2500 Growth Total Return Index, the Fund's performance benchmark. U.S. smaller company equities experienced a strong rally across much
of the 12-month period under review due in large part to market anticipation of the Federal Reserve’s interest rate cut. The rate
cut, which took place in September 2024, drove expectations of lower debt payments and improved access to capital, which generally benefited
smaller companies and companies with greater leverage. Among small-cap U.S. equities, all sectors except Energy returned double-digit
gains for the period, with the Financials, Utilities, and Information Technology sectors outperforming the rest. Strong corporate earnings,
a stable jobs market, and a backdrop of receding inflation helped stabilize investor sentiment amid volatility driven by the lead-up
to the U.S. election. The Fund underperformed the Bloomberg US 2500 Growth Total Return Index for the period under review. By far the
largest detractor from the Fund’s relative performance was its lack of exposure to two benchmark holdings: an artificial intelligence
analytics firm that trades as a Bitcoin proxy and an e-commerce site for used car sales. The Fund’s below-benchmark exposure to
the Materials and Industrials sectors also dragged on relative results. A below-benchmark exposure to companies that experience interest
from short-sellers also detracted from relative performance, as investors generally covered their short positions in anticipation of
a rally in more speculative names driven by the anticipated interest rate cuts. The Fund’s relative performance benefited from its
emphasis on companies with higher earnings yields, greater profitability, and strong price momentum. The Fund’s relative results
also benefited from its above-benchmark exposure to companies with higher leverage in the lead-up to the interest rate cut, as well as
its above-benchmark allocation to the Healthcare and Information Technology sectors, which outperformed.</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Fund Performance</t>
        </is>
      </c>
    </row>
    <row r="54">
      <c r="A54" s="4" t="inlineStr">
        <is>
          <t>Average Annual Return [Table Text Block]</t>
        </is>
      </c>
      <c r="B54" s="4" t="inlineStr">
        <is>
          <t>Average Annual Total
Returns (%) As of October 31, 2024
R 1 Year 5 Years 10 Years
Class A 31.66% 11.72% 9.35%
Bloomberg US 2500 Growth Total Return Index 35.61% 9.13% 9.58%
Bloomberg US 3000 Total Return Index 37.75% 14.57% 12.42%</t>
        </is>
      </c>
    </row>
    <row r="55">
      <c r="A55" s="4" t="inlineStr">
        <is>
          <t>Performance Table Market Index Changed [Text Block]</t>
        </is>
      </c>
      <c r="B55" s="4" t="inlineStr">
        <is>
          <t>In accordance with changing regulatory requirements, the Fund is now required
to compare its performance to a regulatory benchmark, which in this case is the Bloomberg US 3000 Total Return Index.</t>
        </is>
      </c>
    </row>
    <row r="56">
      <c r="A56" s="4" t="inlineStr">
        <is>
          <t>Updated Performance Information Location [Text Block]</t>
        </is>
      </c>
      <c r="B56" s="4" t="inlineStr">
        <is>
          <t>Updated performance
information is available at no cost at www.assetmanagement.us.hsbc.com/en/individual-investor/funds.</t>
        </is>
      </c>
    </row>
    <row r="57">
      <c r="A57" s="4" t="inlineStr">
        <is>
          <t>Net Assets</t>
        </is>
      </c>
      <c r="B57" s="5" t="n">
        <v>8346528</v>
      </c>
    </row>
    <row r="58">
      <c r="A58" s="4" t="inlineStr">
        <is>
          <t>Holdings Count | Holdings</t>
        </is>
      </c>
      <c r="B58" s="7" t="n">
        <v>85</v>
      </c>
    </row>
    <row r="59">
      <c r="A59" s="4" t="inlineStr">
        <is>
          <t>Advisory Fees Paid, Amount</t>
        </is>
      </c>
      <c r="B59" s="5" t="n">
        <v>150046</v>
      </c>
    </row>
    <row r="60">
      <c r="A60" s="4" t="inlineStr">
        <is>
          <t>Investment Company, Portfolio Turnover</t>
        </is>
      </c>
      <c r="B60" s="8" t="n">
        <v>0.84</v>
      </c>
    </row>
    <row r="61">
      <c r="A61" s="4" t="inlineStr">
        <is>
          <t>Additional Fund Statistics [Text Block]</t>
        </is>
      </c>
      <c r="B61" s="4" t="inlineStr">
        <is>
          <t>Key Fund Statistics
As of October 31, 2024 Precentage
Total Net Assets $8,346,528
# of Portfolio Holdings 85
Portfolio Turnover Rate 84%
Advisory and Sub-Advisory Fees Paid $150,046 The total number of portfolio
holdings, portfolio turnover rate and total advisory fees paid reflects statistics for the Portfolio, in which the Fund invests.</t>
        </is>
      </c>
    </row>
    <row r="62">
      <c r="A62" s="4" t="inlineStr">
        <is>
          <t>Holdings [Text Block]</t>
        </is>
      </c>
      <c r="B62" s="4" t="inlineStr">
        <is>
          <t>What did the Fund invest
in? As of October 31, 2024 The tables below show the
investment makeup of the Fund, representing the percentage of total investments of the Portfolio, in which the Fund invests. These allocations
may not be representative of the Fund’s future investments.
Portfolio Composition (%)
Information Technology 25.6%
Health Care 20.8%
Industrials 16.7%
Consumer Discretionary 13.5%
Financials 11.5%
Real Estate 5.3%
Materials 3.2%
Consumer Staples 2.1%
Communication Services 1.3%</t>
        </is>
      </c>
    </row>
    <row r="63">
      <c r="A63" s="4" t="inlineStr">
        <is>
          <t>Largest Holdings [Text Block]</t>
        </is>
      </c>
      <c r="B63" s="4" t="inlineStr">
        <is>
          <t>Top Ten Corporate Issuers (%)
Sprouts Farmers Market, Inc. 2.2%
Guidewire Software, Inc. 2.1%
DocuSign, Inc. 2.0%
Gen Digital, Inc. 1.9%
Nutanix, Inc. A 1.8%
Frontdoor, Inc. 1.8%
Semtech Corp. 1.8%
East West Bancorp, Inc. 1.7%
Burlington Stores, Inc. 1.7%
Jones Lang LaSalle, Inc. 1.7%</t>
        </is>
      </c>
    </row>
    <row r="64">
      <c r="A64" s="4" t="inlineStr">
        <is>
          <t>Updated Prospectus Phone Number</t>
        </is>
      </c>
      <c r="B64" s="4" t="inlineStr">
        <is>
          <t>1-800-782-8183</t>
        </is>
      </c>
    </row>
    <row r="65">
      <c r="A65" s="4" t="inlineStr">
        <is>
          <t>Updated Prospectus Web Address</t>
        </is>
      </c>
      <c r="B65" s="4" t="inlineStr">
        <is>
          <t>www.assetmanagement.us.hsbc.com/en/individual-investor/funds</t>
        </is>
      </c>
    </row>
    <row r="66">
      <c r="A66" s="4" t="inlineStr">
        <is>
          <t>HSBC U.S. Government Money Market Fund - Class A Shares</t>
        </is>
      </c>
      <c r="B66" s="4" t="inlineStr">
        <is>
          <t xml:space="preserve"> </t>
        </is>
      </c>
    </row>
    <row r="67">
      <c r="A67" s="3" t="inlineStr">
        <is>
          <t>Shareholder Report [Line Items]</t>
        </is>
      </c>
      <c r="B67" s="4" t="inlineStr">
        <is>
          <t xml:space="preserve"> </t>
        </is>
      </c>
    </row>
    <row r="68">
      <c r="A68" s="4" t="inlineStr">
        <is>
          <t>Fund Name</t>
        </is>
      </c>
      <c r="B68" s="4" t="inlineStr">
        <is>
          <t>HSBC U.S. Government Money Market Fund</t>
        </is>
      </c>
    </row>
    <row r="69">
      <c r="A69" s="4" t="inlineStr">
        <is>
          <t>Class Name</t>
        </is>
      </c>
      <c r="B69" s="4" t="inlineStr">
        <is>
          <t>Class A</t>
        </is>
      </c>
    </row>
    <row r="70">
      <c r="A70" s="4" t="inlineStr">
        <is>
          <t>Trading Symbol</t>
        </is>
      </c>
      <c r="B70" s="4" t="inlineStr">
        <is>
          <t>HGDXX</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assetmanagement.us.hsbc.com/en/individual-investor/funds 1-800-782-8183</t>
        </is>
      </c>
    </row>
    <row r="74">
      <c r="A74" s="4" t="inlineStr">
        <is>
          <t>Additional Information Phone Number</t>
        </is>
      </c>
      <c r="B74" s="4" t="inlineStr">
        <is>
          <t>1-800-782-8183</t>
        </is>
      </c>
    </row>
    <row r="75">
      <c r="A75" s="4" t="inlineStr">
        <is>
          <t>Additional Information Website</t>
        </is>
      </c>
      <c r="B75" s="4" t="inlineStr">
        <is>
          <t>www.assetmanagement.us.hsbc.com/en/individual-investor/funds</t>
        </is>
      </c>
    </row>
    <row r="76">
      <c r="A76" s="4" t="inlineStr">
        <is>
          <t>Expenses [Text Block]</t>
        </is>
      </c>
      <c r="B76" s="4" t="inlineStr">
        <is>
          <t>What were the Fund costs
for the last year? (based on a hypothetical $10,000
investment)
Class Name Cost of a $10,000 investment Costs paid as a percentage of a $10,000 investment
Class A $49 0.48%</t>
        </is>
      </c>
    </row>
    <row r="77">
      <c r="A77" s="4" t="inlineStr">
        <is>
          <t>Expenses Paid, Amount</t>
        </is>
      </c>
      <c r="B77" s="5" t="n">
        <v>49</v>
      </c>
    </row>
    <row r="78">
      <c r="A78" s="4" t="inlineStr">
        <is>
          <t>Expense Ratio, Percent</t>
        </is>
      </c>
      <c r="B78" s="6" t="n">
        <v>0.0048</v>
      </c>
    </row>
    <row r="79">
      <c r="A79" s="4" t="inlineStr">
        <is>
          <t>Factors Affecting Performance [Text Block]</t>
        </is>
      </c>
      <c r="B79" s="4" t="inlineStr">
        <is>
          <t>How did the Fund perform the
last year and what affected its performance? Yields on U.S.
government money market securities fell during the 12-month period ending October 31, 2024. Interest rates remained relatively high
during the period until the Federal Reserve (Fed) cut the federal funds rate by 50 basis points in September 2024.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
These expectations, along with the rate cuts enacted by the Fed, depressed yields late in the period. Throughout most of the
period, the Fund maintained a long weighted average maturity (WAM) in response to a persistent higher-rate environment and market
volatility that reduced confidence in forecasts. The Fund maintained a long weighted average life throughout the period. As yields in reverse repurchase agreements (RRPs) became volatile, the Fund opportunistically increased its position in floating-rate
notes to take advantage of higher yields when possible.</t>
        </is>
      </c>
    </row>
    <row r="80">
      <c r="A80" s="4" t="inlineStr">
        <is>
          <t>Net Assets</t>
        </is>
      </c>
      <c r="B80" s="5" t="n">
        <v>36979115571</v>
      </c>
    </row>
    <row r="81">
      <c r="A81" s="4" t="inlineStr">
        <is>
          <t>Holdings Count | Holdings</t>
        </is>
      </c>
      <c r="B81" s="7" t="n">
        <v>161</v>
      </c>
    </row>
    <row r="82">
      <c r="A82" s="4" t="inlineStr">
        <is>
          <t>Advisory Fees Paid, Amount</t>
        </is>
      </c>
      <c r="B82" s="5" t="n">
        <v>30090412</v>
      </c>
    </row>
    <row r="83">
      <c r="A83" s="4" t="inlineStr">
        <is>
          <t>Additional Fund Statistics [Text Block]</t>
        </is>
      </c>
      <c r="B83" s="4" t="inlineStr">
        <is>
          <t>Key Fund Statistics
As of October 31, 2024 Precentage
Total Net Assets $36,979,115,571
# of Portfolio Holdings 161
Net Advisory Fees Paid $30,090,412</t>
        </is>
      </c>
    </row>
    <row r="84">
      <c r="A84" s="4" t="inlineStr">
        <is>
          <t>Holdings [Text Block]</t>
        </is>
      </c>
      <c r="B84"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Repurchase Agreements 34.5%
U.S. Treasury Obligations 33.6%
U.S. Government and Government Agency Obligations 26.8%
Investment Companies 5.1%</t>
        </is>
      </c>
    </row>
    <row r="85">
      <c r="A85" s="4" t="inlineStr">
        <is>
          <t>Updated Prospectus Phone Number</t>
        </is>
      </c>
      <c r="B85" s="4" t="inlineStr">
        <is>
          <t>1-800-782-8183</t>
        </is>
      </c>
    </row>
    <row r="86">
      <c r="A86" s="4" t="inlineStr">
        <is>
          <t>Updated Prospectus Web Address</t>
        </is>
      </c>
      <c r="B86" s="4" t="inlineStr">
        <is>
          <t>www.assetmanagement.us.hsbc.com/en/individual-investor/funds</t>
        </is>
      </c>
    </row>
    <row r="87">
      <c r="A87" s="4" t="inlineStr">
        <is>
          <t>HSBC U.S. Government Money Market Fund - I Shares</t>
        </is>
      </c>
      <c r="B87" s="4" t="inlineStr">
        <is>
          <t xml:space="preserve"> </t>
        </is>
      </c>
    </row>
    <row r="88">
      <c r="A88" s="3" t="inlineStr">
        <is>
          <t>Shareholder Report [Line Items]</t>
        </is>
      </c>
      <c r="B88" s="4" t="inlineStr">
        <is>
          <t xml:space="preserve"> </t>
        </is>
      </c>
    </row>
    <row r="89">
      <c r="A89" s="4" t="inlineStr">
        <is>
          <t>Fund Name</t>
        </is>
      </c>
      <c r="B89" s="4" t="inlineStr">
        <is>
          <t>HSBC U.S. Government Money Market Fund</t>
        </is>
      </c>
    </row>
    <row r="90">
      <c r="A90" s="4" t="inlineStr">
        <is>
          <t>Class Name</t>
        </is>
      </c>
      <c r="B90" s="4" t="inlineStr">
        <is>
          <t>Class
I</t>
        </is>
      </c>
    </row>
    <row r="91">
      <c r="A91" s="4" t="inlineStr">
        <is>
          <t>Trading Symbol</t>
        </is>
      </c>
      <c r="B91" s="4" t="inlineStr">
        <is>
          <t>HGIXX</t>
        </is>
      </c>
    </row>
    <row r="92">
      <c r="A92" s="4" t="inlineStr">
        <is>
          <t>Annual or Semi-Annual Statement [Text Block]</t>
        </is>
      </c>
      <c r="B92" s="4" t="inlineStr">
        <is>
          <t>This
annual shareholder report</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www.assetmanagement.us.hsbc.com/en/institutional-investor/funds 1-800-782-8183</t>
        </is>
      </c>
    </row>
    <row r="95">
      <c r="A95" s="4" t="inlineStr">
        <is>
          <t>Additional Information Phone Number</t>
        </is>
      </c>
      <c r="B95" s="4" t="inlineStr">
        <is>
          <t>1-800-782-8183</t>
        </is>
      </c>
    </row>
    <row r="96">
      <c r="A96" s="4" t="inlineStr">
        <is>
          <t>Additional Information Website</t>
        </is>
      </c>
      <c r="B96" s="4" t="inlineStr">
        <is>
          <t>www.assetmanagement.us.hsbc.com/en/institutional-investor/funds</t>
        </is>
      </c>
    </row>
    <row r="97">
      <c r="A97" s="4" t="inlineStr">
        <is>
          <t>Expenses [Text Block]</t>
        </is>
      </c>
      <c r="B97" s="4" t="inlineStr">
        <is>
          <t>What were the Fund costs
for the last year? (based on a hypothetical $10,000
investment)
Class Name Cost of a $10,000 investment Costs paid as a percentage of a $10,000 investment
Class I $13 0.13%</t>
        </is>
      </c>
    </row>
    <row r="98">
      <c r="A98" s="4" t="inlineStr">
        <is>
          <t>Expenses Paid, Amount</t>
        </is>
      </c>
      <c r="B98" s="5" t="n">
        <v>13</v>
      </c>
    </row>
    <row r="99">
      <c r="A99" s="4" t="inlineStr">
        <is>
          <t>Expense Ratio, Percent</t>
        </is>
      </c>
      <c r="B99" s="6" t="n">
        <v>0.0013</v>
      </c>
    </row>
    <row r="100">
      <c r="A100" s="4" t="inlineStr">
        <is>
          <t>Factors Affecting Performance [Text Block]</t>
        </is>
      </c>
      <c r="B100" s="4" t="inlineStr">
        <is>
          <t>How did the Fund perform the
last year and what affected its performance? Yields on U.S.
government money market securities fell during the 12-month period ending October 31, 2024. Interest rates remained relatively high
during the period until the Federal Reserve (Fed) cut the federal funds rate by 50 basis points in September 2024.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
These expectations, along with the rate cuts enacted by the Fed, depressed yields late in the period. Throughout most of the
period, the Fund maintained a long weighted average maturity (WAM) in response to a persistent higher-rate environment and market
volatility that reduced confidence in forecasts. The Fund maintained a long weighted average life throughout the period. As yields in reverse repurchase agreements (RRPs) became volatile, the Fund opportunistically increased its position in floating-rate
notes to take advantage of higher yields when possible.</t>
        </is>
      </c>
    </row>
    <row r="101">
      <c r="A101" s="4" t="inlineStr">
        <is>
          <t>Net Assets</t>
        </is>
      </c>
      <c r="B101" s="5" t="n">
        <v>36979115571</v>
      </c>
    </row>
    <row r="102">
      <c r="A102" s="4" t="inlineStr">
        <is>
          <t>Holdings Count | Holdings</t>
        </is>
      </c>
      <c r="B102" s="7" t="n">
        <v>161</v>
      </c>
    </row>
    <row r="103">
      <c r="A103" s="4" t="inlineStr">
        <is>
          <t>Advisory Fees Paid, Amount</t>
        </is>
      </c>
      <c r="B103" s="5" t="n">
        <v>30090412</v>
      </c>
    </row>
    <row r="104">
      <c r="A104" s="4" t="inlineStr">
        <is>
          <t>Additional Fund Statistics [Text Block]</t>
        </is>
      </c>
      <c r="B104" s="4" t="inlineStr">
        <is>
          <t>Key Fund Statistics
As of October 31, 2024 Precentage
Total Net Assets $36,979,115,571
# of Portfolio Holdings 161
Net Advisory Fees Paid $30,090,412</t>
        </is>
      </c>
    </row>
    <row r="105">
      <c r="A105" s="4" t="inlineStr">
        <is>
          <t>Holdings [Text Block]</t>
        </is>
      </c>
      <c r="B105"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Repurchase Agreements 34.5%
U.S. Treasury Obligations 33.6%
U.S. Government and Government Agency Obligations 26.8%
Investment Companies 5.1%</t>
        </is>
      </c>
    </row>
    <row r="106">
      <c r="A106" s="4" t="inlineStr">
        <is>
          <t>Updated Prospectus Phone Number</t>
        </is>
      </c>
      <c r="B106" s="4" t="inlineStr">
        <is>
          <t>1-800-782-8183</t>
        </is>
      </c>
    </row>
    <row r="107">
      <c r="A107" s="4" t="inlineStr">
        <is>
          <t>Updated Prospectus Web Address</t>
        </is>
      </c>
      <c r="B107" s="4" t="inlineStr">
        <is>
          <t>www.assetmanagement.us.hsbc.com/en/institutional-investor/funds</t>
        </is>
      </c>
    </row>
    <row r="108">
      <c r="A108" s="4" t="inlineStr">
        <is>
          <t>HSBC U.S. Government Money Market Fund - Class P</t>
        </is>
      </c>
      <c r="B108" s="4" t="inlineStr">
        <is>
          <t xml:space="preserve"> </t>
        </is>
      </c>
    </row>
    <row r="109">
      <c r="A109" s="3" t="inlineStr">
        <is>
          <t>Shareholder Report [Line Items]</t>
        </is>
      </c>
      <c r="B109" s="4" t="inlineStr">
        <is>
          <t xml:space="preserve"> </t>
        </is>
      </c>
    </row>
    <row r="110">
      <c r="A110" s="4" t="inlineStr">
        <is>
          <t>Fund Name</t>
        </is>
      </c>
      <c r="B110" s="4" t="inlineStr">
        <is>
          <t>HSBC U.S. Government Money Market Fund</t>
        </is>
      </c>
    </row>
    <row r="111">
      <c r="A111" s="4" t="inlineStr">
        <is>
          <t>Class Name</t>
        </is>
      </c>
      <c r="B111" s="4" t="inlineStr">
        <is>
          <t>Class
P</t>
        </is>
      </c>
    </row>
    <row r="112">
      <c r="A112" s="4" t="inlineStr">
        <is>
          <t>Trading Symbol</t>
        </is>
      </c>
      <c r="B112" s="4" t="inlineStr">
        <is>
          <t>HGPXX</t>
        </is>
      </c>
    </row>
    <row r="113">
      <c r="A113" s="4" t="inlineStr">
        <is>
          <t>Annual or Semi-Annual Statement [Text Block]</t>
        </is>
      </c>
      <c r="B113" s="4" t="inlineStr">
        <is>
          <t>This
annual shareholder report</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www.assetmanagement.us.hsbc.com/en/institutional-investor/funds 1-800-782-8183</t>
        </is>
      </c>
    </row>
    <row r="116">
      <c r="A116" s="4" t="inlineStr">
        <is>
          <t>Additional Information Phone Number</t>
        </is>
      </c>
      <c r="B116" s="4" t="inlineStr">
        <is>
          <t>1-800-782-8183</t>
        </is>
      </c>
    </row>
    <row r="117">
      <c r="A117" s="4" t="inlineStr">
        <is>
          <t>Additional Information Website</t>
        </is>
      </c>
      <c r="B117" s="4" t="inlineStr">
        <is>
          <t>www.assetmanagement.us.hsbc.com/en/institutional-investor/funds</t>
        </is>
      </c>
    </row>
    <row r="118">
      <c r="A118" s="4" t="inlineStr">
        <is>
          <t>Expenses [Text Block]</t>
        </is>
      </c>
      <c r="B118" s="4" t="inlineStr">
        <is>
          <t>What were the Fund costs
for the last year? (based on a hypothetical $10,000
investment)
Class Name Cost of a $10,000 investment Costs paid as a percentage of a $10,000 investment
Class P $18 0.18%</t>
        </is>
      </c>
    </row>
    <row r="119">
      <c r="A119" s="4" t="inlineStr">
        <is>
          <t>Expenses Paid, Amount</t>
        </is>
      </c>
      <c r="B119" s="5" t="n">
        <v>18</v>
      </c>
    </row>
    <row r="120">
      <c r="A120" s="4" t="inlineStr">
        <is>
          <t>Expense Ratio, Percent</t>
        </is>
      </c>
      <c r="B120" s="6" t="n">
        <v>0.0018</v>
      </c>
    </row>
    <row r="121">
      <c r="A121" s="4" t="inlineStr">
        <is>
          <t>Factors Affecting Performance [Text Block]</t>
        </is>
      </c>
      <c r="B121" s="4" t="inlineStr">
        <is>
          <t>How did the Fund perform the
last year and what affected its performance? Yields on U.S.
government money market securities fell during the 12-month period ending October 31, 2024. Interest rates remained relatively high
during the period until the Federal Reserve (Fed) cut the federal funds rate by 50 basis points in September 2024.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
These expectations, along with the rate cuts enacted by the Fed, depressed yields late in the period. Throughout most of the
period, the Fund maintained a long weighted average maturity (WAM) in response to a persistent higher-rate environment and market
volatility that reduced confidence in forecasts. The Fund maintained a long weighted average life throughout the period. As yields in reverse repurchase agreements (RRPs) became volatile, the Fund opportunistically increased its position in floating-rate
notes to take advantage of higher yields when possible.</t>
        </is>
      </c>
    </row>
    <row r="122">
      <c r="A122" s="4" t="inlineStr">
        <is>
          <t>Net Assets</t>
        </is>
      </c>
      <c r="B122" s="5" t="n">
        <v>36979115571</v>
      </c>
    </row>
    <row r="123">
      <c r="A123" s="4" t="inlineStr">
        <is>
          <t>Holdings Count | Holdings</t>
        </is>
      </c>
      <c r="B123" s="7" t="n">
        <v>161</v>
      </c>
    </row>
    <row r="124">
      <c r="A124" s="4" t="inlineStr">
        <is>
          <t>Advisory Fees Paid, Amount</t>
        </is>
      </c>
      <c r="B124" s="5" t="n">
        <v>30090412</v>
      </c>
    </row>
    <row r="125">
      <c r="A125" s="4" t="inlineStr">
        <is>
          <t>Additional Fund Statistics [Text Block]</t>
        </is>
      </c>
      <c r="B125" s="4" t="inlineStr">
        <is>
          <t>Key Fund Statistics
As of October 31, 2024 Precentage
Total Net Assets $36,979,115,571
# of Portfolio Holdings 161
Net Advisory Fees Paid $30,090,412</t>
        </is>
      </c>
    </row>
    <row r="126">
      <c r="A126" s="4" t="inlineStr">
        <is>
          <t>Holdings [Text Block]</t>
        </is>
      </c>
      <c r="B126"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Repurchase Agreements 34.5%
U.S. Treasury Obligations 33.6%
U.S. Government and Government Agency Obligations 26.8%
Investment Companies 5.1%</t>
        </is>
      </c>
    </row>
    <row r="127">
      <c r="A127" s="4" t="inlineStr">
        <is>
          <t>Updated Prospectus Phone Number</t>
        </is>
      </c>
      <c r="B127" s="4" t="inlineStr">
        <is>
          <t>1-800-782-8183</t>
        </is>
      </c>
    </row>
    <row r="128">
      <c r="A128" s="4" t="inlineStr">
        <is>
          <t>Updated Prospectus Web Address</t>
        </is>
      </c>
      <c r="B128" s="4" t="inlineStr">
        <is>
          <t>www.assetmanagement.us.hsbc.com/en/institutional-investor/funds</t>
        </is>
      </c>
    </row>
    <row r="129">
      <c r="A129" s="4" t="inlineStr">
        <is>
          <t>HSBC U.S. Government Money Market Fund - Y Shares</t>
        </is>
      </c>
      <c r="B129" s="4" t="inlineStr">
        <is>
          <t xml:space="preserve"> </t>
        </is>
      </c>
    </row>
    <row r="130">
      <c r="A130" s="3" t="inlineStr">
        <is>
          <t>Shareholder Report [Line Items]</t>
        </is>
      </c>
      <c r="B130" s="4" t="inlineStr">
        <is>
          <t xml:space="preserve"> </t>
        </is>
      </c>
    </row>
    <row r="131">
      <c r="A131" s="4" t="inlineStr">
        <is>
          <t>Fund Name</t>
        </is>
      </c>
      <c r="B131" s="4" t="inlineStr">
        <is>
          <t>HSBC U.S. Government Money Market Fund</t>
        </is>
      </c>
    </row>
    <row r="132">
      <c r="A132" s="4" t="inlineStr">
        <is>
          <t>Class Name</t>
        </is>
      </c>
      <c r="B132" s="4" t="inlineStr">
        <is>
          <t>Class
Y</t>
        </is>
      </c>
    </row>
    <row r="133">
      <c r="A133" s="4" t="inlineStr">
        <is>
          <t>Trading Symbol</t>
        </is>
      </c>
      <c r="B133" s="4" t="inlineStr">
        <is>
          <t>RGYXX</t>
        </is>
      </c>
    </row>
    <row r="134">
      <c r="A134" s="4" t="inlineStr">
        <is>
          <t>Annual or Semi-Annual Statement [Text Block]</t>
        </is>
      </c>
      <c r="B134" s="4" t="inlineStr">
        <is>
          <t>This
annual shareholder report</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www.assetmanagement.us.hsbc.com/en/institutional-investor/funds 1-800-782-8183</t>
        </is>
      </c>
    </row>
    <row r="137">
      <c r="A137" s="4" t="inlineStr">
        <is>
          <t>Additional Information Phone Number</t>
        </is>
      </c>
      <c r="B137" s="4" t="inlineStr">
        <is>
          <t>1-800-782-8183</t>
        </is>
      </c>
    </row>
    <row r="138">
      <c r="A138" s="4" t="inlineStr">
        <is>
          <t>Additional Information Website</t>
        </is>
      </c>
      <c r="B138" s="4" t="inlineStr">
        <is>
          <t>www.assetmanagement.us.hsbc.com/en/institutional-investor/funds</t>
        </is>
      </c>
    </row>
    <row r="139">
      <c r="A139" s="4" t="inlineStr">
        <is>
          <t>Expenses [Text Block]</t>
        </is>
      </c>
      <c r="B139" s="4" t="inlineStr">
        <is>
          <t>What were the Fund costs
for the last year? (based on a hypothetical $10,000
investment)
Class Name Cost of a $10,000 investment Costs paid as a percentage of a $10,000 investment
Class Y $24 0.23%</t>
        </is>
      </c>
    </row>
    <row r="140">
      <c r="A140" s="4" t="inlineStr">
        <is>
          <t>Expenses Paid, Amount</t>
        </is>
      </c>
      <c r="B140" s="5" t="n">
        <v>24</v>
      </c>
    </row>
    <row r="141">
      <c r="A141" s="4" t="inlineStr">
        <is>
          <t>Expense Ratio, Percent</t>
        </is>
      </c>
      <c r="B141" s="6" t="n">
        <v>0.0023</v>
      </c>
    </row>
    <row r="142">
      <c r="A142" s="4" t="inlineStr">
        <is>
          <t>Factors Affecting Performance [Text Block]</t>
        </is>
      </c>
      <c r="B142" s="4" t="inlineStr">
        <is>
          <t>How did the Fund perform the
last year and what affected its performance? Yields on U.S.
government money market securities fell during the 12-month period ending October 31, 2024. Interest rates remained relatively high
during the period until the Federal Reserve (Fed) cut the federal funds rate by 50 basis points in September 2024.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
These expectations, along with the rate cuts enacted by the Fed, depressed yields late in the period. Throughout most of the
period, the Fund maintained a long weighted average maturity (WAM) in response to a persistent higher-rate environment and market
volatility that reduced confidence in forecasts. The Fund maintained a long weighted average life throughout the period. As yields in reverse repurchase agreements (RRPs) became volatile, the Fund opportunistically increased its position in floating-rate
notes to take advantage of higher yields when possible.</t>
        </is>
      </c>
    </row>
    <row r="143">
      <c r="A143" s="4" t="inlineStr">
        <is>
          <t>Net Assets</t>
        </is>
      </c>
      <c r="B143" s="5" t="n">
        <v>36979115571</v>
      </c>
    </row>
    <row r="144">
      <c r="A144" s="4" t="inlineStr">
        <is>
          <t>Holdings Count | Holdings</t>
        </is>
      </c>
      <c r="B144" s="7" t="n">
        <v>161</v>
      </c>
    </row>
    <row r="145">
      <c r="A145" s="4" t="inlineStr">
        <is>
          <t>Advisory Fees Paid, Amount</t>
        </is>
      </c>
      <c r="B145" s="5" t="n">
        <v>30090412</v>
      </c>
    </row>
    <row r="146">
      <c r="A146" s="4" t="inlineStr">
        <is>
          <t>Additional Fund Statistics [Text Block]</t>
        </is>
      </c>
      <c r="B146" s="4" t="inlineStr">
        <is>
          <t>Key Fund Statistics
As of October 31, 2024 Precentage
Total Net Assets $36,979,115,571
# of Portfolio Holdings 161
Net Advisory Fees Paid $30,090,412</t>
        </is>
      </c>
    </row>
    <row r="147">
      <c r="A147" s="4" t="inlineStr">
        <is>
          <t>Holdings [Text Block]</t>
        </is>
      </c>
      <c r="B147"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Repurchase Agreements 34.5%
U.S. Treasury Obligations 33.6%
U.S. Government and Government Agency Obligations 26.8%
Investment Companies 5.1%</t>
        </is>
      </c>
    </row>
    <row r="148">
      <c r="A148" s="4" t="inlineStr">
        <is>
          <t>Updated Prospectus Phone Number</t>
        </is>
      </c>
      <c r="B148" s="4" t="inlineStr">
        <is>
          <t>1-800-782-8183</t>
        </is>
      </c>
    </row>
    <row r="149">
      <c r="A149" s="4" t="inlineStr">
        <is>
          <t>Updated Prospectus Web Address</t>
        </is>
      </c>
      <c r="B149" s="4" t="inlineStr">
        <is>
          <t>www.assetmanagement.us.hsbc.com/en/institutional-investor/funds</t>
        </is>
      </c>
    </row>
    <row r="150">
      <c r="A150" s="4" t="inlineStr">
        <is>
          <t>HSBC U.S. Government Money Market Fund - Intermediary Class</t>
        </is>
      </c>
      <c r="B150" s="4" t="inlineStr">
        <is>
          <t xml:space="preserve"> </t>
        </is>
      </c>
    </row>
    <row r="151">
      <c r="A151" s="3" t="inlineStr">
        <is>
          <t>Shareholder Report [Line Items]</t>
        </is>
      </c>
      <c r="B151" s="4" t="inlineStr">
        <is>
          <t xml:space="preserve"> </t>
        </is>
      </c>
    </row>
    <row r="152">
      <c r="A152" s="4" t="inlineStr">
        <is>
          <t>Fund Name</t>
        </is>
      </c>
      <c r="B152" s="4" t="inlineStr">
        <is>
          <t>HSBC U.S. Government Money Market Fund</t>
        </is>
      </c>
    </row>
    <row r="153">
      <c r="A153" s="4" t="inlineStr">
        <is>
          <t>Class Name</t>
        </is>
      </c>
      <c r="B153" s="4" t="inlineStr">
        <is>
          <t>Intermediary</t>
        </is>
      </c>
    </row>
    <row r="154">
      <c r="A154" s="4" t="inlineStr">
        <is>
          <t>Trading Symbol</t>
        </is>
      </c>
      <c r="B154" s="4" t="inlineStr">
        <is>
          <t>HGGXX</t>
        </is>
      </c>
    </row>
    <row r="155">
      <c r="A155" s="4" t="inlineStr">
        <is>
          <t>Annual or Semi-Annual Statement [Text Block]</t>
        </is>
      </c>
      <c r="B155" s="4" t="inlineStr">
        <is>
          <t>This
annual shareholder report</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www.assetmanagement.us.hsbc.com/en/institutional-investor/funds 1-800-782-8183</t>
        </is>
      </c>
    </row>
    <row r="158">
      <c r="A158" s="4" t="inlineStr">
        <is>
          <t>Additional Information Phone Number</t>
        </is>
      </c>
      <c r="B158" s="4" t="inlineStr">
        <is>
          <t>1-800-782-8183</t>
        </is>
      </c>
    </row>
    <row r="159">
      <c r="A159" s="4" t="inlineStr">
        <is>
          <t>Additional Information Website</t>
        </is>
      </c>
      <c r="B159" s="4" t="inlineStr">
        <is>
          <t>www.assetmanagement.us.hsbc.com/en/institutional-investor/funds</t>
        </is>
      </c>
    </row>
    <row r="160">
      <c r="A160" s="4" t="inlineStr">
        <is>
          <t>Expenses [Text Block]</t>
        </is>
      </c>
      <c r="B160" s="4" t="inlineStr">
        <is>
          <t>What were the Fund costs
for the last year? (based on a hypothetical $10,000
investment)
Class Name Cost of a $10,000 investment Costs paid as a percentage
Intermediary $16 0.16%</t>
        </is>
      </c>
    </row>
    <row r="161">
      <c r="A161" s="4" t="inlineStr">
        <is>
          <t>Expenses Paid, Amount</t>
        </is>
      </c>
      <c r="B161" s="5" t="n">
        <v>16</v>
      </c>
    </row>
    <row r="162">
      <c r="A162" s="4" t="inlineStr">
        <is>
          <t>Expense Ratio, Percent</t>
        </is>
      </c>
      <c r="B162" s="6" t="n">
        <v>0.0016</v>
      </c>
    </row>
    <row r="163">
      <c r="A163" s="4" t="inlineStr">
        <is>
          <t>Factors Affecting Performance [Text Block]</t>
        </is>
      </c>
      <c r="B163" s="4" t="inlineStr">
        <is>
          <t>How did the Fund perform the
last year and what affected its performance? Yields on U.S.
government money market securities fell during the 12-month period ending October 31, 2024. Interest rates remained relatively high
during the period until the Federal Reserve (Fed) cut the federal funds rate by 50 basis points in September 2024.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
These expectations, along with the rate cuts enacted by the Fed, depressed yields late in the period. Throughout most of the
period, the Fund maintained a long weighted average maturity (WAM) in response to a persistent higher-rate environment and market
volatility that reduced confidence in forecasts. The Fund maintained a long weighted average life throughout the period. As yields in reverse repurchase agreements (RRPs) became volatile, the Fund opportunistically increased its position in floating-rate
notes to take advantage of higher yields when possible.</t>
        </is>
      </c>
    </row>
    <row r="164">
      <c r="A164" s="4" t="inlineStr">
        <is>
          <t>Net Assets</t>
        </is>
      </c>
      <c r="B164" s="5" t="n">
        <v>36979115571</v>
      </c>
    </row>
    <row r="165">
      <c r="A165" s="4" t="inlineStr">
        <is>
          <t>Holdings Count | Holdings</t>
        </is>
      </c>
      <c r="B165" s="7" t="n">
        <v>161</v>
      </c>
    </row>
    <row r="166">
      <c r="A166" s="4" t="inlineStr">
        <is>
          <t>Advisory Fees Paid, Amount</t>
        </is>
      </c>
      <c r="B166" s="5" t="n">
        <v>30090412</v>
      </c>
    </row>
    <row r="167">
      <c r="A167" s="4" t="inlineStr">
        <is>
          <t>Additional Fund Statistics [Text Block]</t>
        </is>
      </c>
      <c r="B167" s="4" t="inlineStr">
        <is>
          <t>Key Fund Statistics
As of October 31, 2024 Precentage
Total Net Assets $36,979,115,571
# of Portfolio Holdings 161
Net Advisory Fees Paid $30,090,412</t>
        </is>
      </c>
    </row>
    <row r="168">
      <c r="A168" s="4" t="inlineStr">
        <is>
          <t>Holdings [Text Block]</t>
        </is>
      </c>
      <c r="B168"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Repurchase Agreements 34.5%
U.S. Treasury Obligations 33.6%
U.S. Government and Government Agency Obligations 26.8%
Investment Companies 5.1%</t>
        </is>
      </c>
    </row>
    <row r="169">
      <c r="A169" s="4" t="inlineStr">
        <is>
          <t>Updated Prospectus Phone Number</t>
        </is>
      </c>
      <c r="B169" s="4" t="inlineStr">
        <is>
          <t>1-800-782-8183</t>
        </is>
      </c>
    </row>
    <row r="170">
      <c r="A170" s="4" t="inlineStr">
        <is>
          <t>Updated Prospectus Web Address</t>
        </is>
      </c>
      <c r="B170" s="4" t="inlineStr">
        <is>
          <t>www.assetmanagement.us.hsbc.com/en/institutional-investor/funds</t>
        </is>
      </c>
    </row>
    <row r="171">
      <c r="A171" s="4" t="inlineStr">
        <is>
          <t>HSBC U.S. Government Money Market Fund - Intermediary Service Class</t>
        </is>
      </c>
      <c r="B171" s="4" t="inlineStr">
        <is>
          <t xml:space="preserve"> </t>
        </is>
      </c>
    </row>
    <row r="172">
      <c r="A172" s="3" t="inlineStr">
        <is>
          <t>Shareholder Report [Line Items]</t>
        </is>
      </c>
      <c r="B172" s="4" t="inlineStr">
        <is>
          <t xml:space="preserve"> </t>
        </is>
      </c>
    </row>
    <row r="173">
      <c r="A173" s="4" t="inlineStr">
        <is>
          <t>Fund Name</t>
        </is>
      </c>
      <c r="B173" s="4" t="inlineStr">
        <is>
          <t>HSBC U.S. Government Money Market Fund</t>
        </is>
      </c>
    </row>
    <row r="174">
      <c r="A174" s="4" t="inlineStr">
        <is>
          <t>Class Name</t>
        </is>
      </c>
      <c r="B174" s="4" t="inlineStr">
        <is>
          <t>Intermediary Service</t>
        </is>
      </c>
    </row>
    <row r="175">
      <c r="A175" s="4" t="inlineStr">
        <is>
          <t>Trading Symbol</t>
        </is>
      </c>
      <c r="B175" s="4" t="inlineStr">
        <is>
          <t>HGFXX</t>
        </is>
      </c>
    </row>
    <row r="176">
      <c r="A176" s="4" t="inlineStr">
        <is>
          <t>Annual or Semi-Annual Statement [Text Block]</t>
        </is>
      </c>
      <c r="B176" s="4" t="inlineStr">
        <is>
          <t>This
annual shareholder report</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www.assetmanagement.us.hsbc.com/en/institutional-investor/funds 1-800-782-8183</t>
        </is>
      </c>
    </row>
    <row r="179">
      <c r="A179" s="4" t="inlineStr">
        <is>
          <t>Additional Information Phone Number</t>
        </is>
      </c>
      <c r="B179" s="4" t="inlineStr">
        <is>
          <t>1-800-782-8183</t>
        </is>
      </c>
    </row>
    <row r="180">
      <c r="A180" s="4" t="inlineStr">
        <is>
          <t>Additional Information Website</t>
        </is>
      </c>
      <c r="B180" s="4" t="inlineStr">
        <is>
          <t>www.assetmanagement.us.hsbc.com/en/institutional-investor/funds</t>
        </is>
      </c>
    </row>
    <row r="181">
      <c r="A181" s="4" t="inlineStr">
        <is>
          <t>Expenses [Text Block]</t>
        </is>
      </c>
      <c r="B181" s="4" t="inlineStr">
        <is>
          <t>What were the Fund costs
for the last year? (based on a hypothetical $10,000
investment)
Class Name Cost of a $10,000 investment Costs paid as a percentage of a $10,000 investment
Intermediary
Service $18 0.18%</t>
        </is>
      </c>
    </row>
    <row r="182">
      <c r="A182" s="4" t="inlineStr">
        <is>
          <t>Expenses Paid, Amount</t>
        </is>
      </c>
      <c r="B182" s="5" t="n">
        <v>18</v>
      </c>
    </row>
    <row r="183">
      <c r="A183" s="4" t="inlineStr">
        <is>
          <t>Expense Ratio, Percent</t>
        </is>
      </c>
      <c r="B183" s="6" t="n">
        <v>0.0018</v>
      </c>
    </row>
    <row r="184">
      <c r="A184" s="4" t="inlineStr">
        <is>
          <t>Factors Affecting Performance [Text Block]</t>
        </is>
      </c>
      <c r="B184" s="4" t="inlineStr">
        <is>
          <t>How did the Fund perform the
last year and what affected its performance? Yields on U.S.
government money market securities fell during the 12-month period ending October 31, 2024. Interest rates remained relatively high
during the period until the Federal Reserve (Fed) cut the federal funds rate by 50 basis points in September 2024.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
These expectations, along with the rate cuts enacted by the Fed, depressed yields late in the period. Throughout most of the
period, the Fund maintained a long weighted average maturity (WAM) in response to a persistent higher-rate environment and market
volatility that reduced confidence in forecasts. The Fund maintained a long weighted average life throughout the period. As yields in reverse repurchase agreements (RRPs) became volatile, the Fund opportunistically increased its position in floating-rate
notes to take advantage of higher yields when possible.</t>
        </is>
      </c>
    </row>
    <row r="185">
      <c r="A185" s="4" t="inlineStr">
        <is>
          <t>Net Assets</t>
        </is>
      </c>
      <c r="B185" s="5" t="n">
        <v>36979115571</v>
      </c>
    </row>
    <row r="186">
      <c r="A186" s="4" t="inlineStr">
        <is>
          <t>Holdings Count | Holdings</t>
        </is>
      </c>
      <c r="B186" s="7" t="n">
        <v>161</v>
      </c>
    </row>
    <row r="187">
      <c r="A187" s="4" t="inlineStr">
        <is>
          <t>Advisory Fees Paid, Amount</t>
        </is>
      </c>
      <c r="B187" s="5" t="n">
        <v>30090412</v>
      </c>
    </row>
    <row r="188">
      <c r="A188" s="4" t="inlineStr">
        <is>
          <t>Additional Fund Statistics [Text Block]</t>
        </is>
      </c>
      <c r="B188" s="4" t="inlineStr">
        <is>
          <t>Key Fund Statistics
As of October 31, 2024 Precentage
Total Net Assets $36,979,115,571
# of Portfolio Holdings 161
Net Advisory Fees Paid $30,090,412</t>
        </is>
      </c>
    </row>
    <row r="189">
      <c r="A189" s="4" t="inlineStr">
        <is>
          <t>Holdings [Text Block]</t>
        </is>
      </c>
      <c r="B189"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Repurchase Agreements 34.5%
U.S. Treasury Obligations 33.6%
U.S. Government and Government Agency Obligations 26.8%
Investment Companies 5.1%</t>
        </is>
      </c>
    </row>
    <row r="190">
      <c r="A190" s="4" t="inlineStr">
        <is>
          <t>Updated Prospectus Phone Number</t>
        </is>
      </c>
      <c r="B190" s="4" t="inlineStr">
        <is>
          <t>1-800-782-8183</t>
        </is>
      </c>
    </row>
    <row r="191">
      <c r="A191" s="4" t="inlineStr">
        <is>
          <t>Updated Prospectus Web Address</t>
        </is>
      </c>
      <c r="B191" s="4" t="inlineStr">
        <is>
          <t>www.assetmanagement.us.hsbc.com/en/institutional-investor/funds</t>
        </is>
      </c>
    </row>
    <row r="192">
      <c r="A192" s="4" t="inlineStr">
        <is>
          <t>HSBC U.S. Treasury Money Market Fund - Class A Shares</t>
        </is>
      </c>
      <c r="B192" s="4" t="inlineStr">
        <is>
          <t xml:space="preserve"> </t>
        </is>
      </c>
    </row>
    <row r="193">
      <c r="A193" s="3" t="inlineStr">
        <is>
          <t>Shareholder Report [Line Items]</t>
        </is>
      </c>
      <c r="B193" s="4" t="inlineStr">
        <is>
          <t xml:space="preserve"> </t>
        </is>
      </c>
    </row>
    <row r="194">
      <c r="A194" s="4" t="inlineStr">
        <is>
          <t>Fund Name</t>
        </is>
      </c>
      <c r="B194" s="4" t="inlineStr">
        <is>
          <t>HSBC U.S. Treasury Money Market Fund</t>
        </is>
      </c>
    </row>
    <row r="195">
      <c r="A195" s="4" t="inlineStr">
        <is>
          <t>Class Name</t>
        </is>
      </c>
      <c r="B195" s="4" t="inlineStr">
        <is>
          <t>Class A</t>
        </is>
      </c>
    </row>
    <row r="196">
      <c r="A196" s="4" t="inlineStr">
        <is>
          <t>Trading Symbol</t>
        </is>
      </c>
      <c r="B196" s="4" t="inlineStr">
        <is>
          <t>HTDXX</t>
        </is>
      </c>
    </row>
    <row r="197">
      <c r="A197" s="4" t="inlineStr">
        <is>
          <t>Annual or Semi-Annual Statement [Text Block]</t>
        </is>
      </c>
      <c r="B197" s="4" t="inlineStr">
        <is>
          <t>This
annual shareholder report</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assetmanagement.us.hsbc.com/en/individual-investor/funds 1-800-782-8183</t>
        </is>
      </c>
    </row>
    <row r="200">
      <c r="A200" s="4" t="inlineStr">
        <is>
          <t>Additional Information Phone Number</t>
        </is>
      </c>
      <c r="B200" s="4" t="inlineStr">
        <is>
          <t>1-800-782-8183</t>
        </is>
      </c>
    </row>
    <row r="201">
      <c r="A201" s="4" t="inlineStr">
        <is>
          <t>Additional Information Website</t>
        </is>
      </c>
      <c r="B201" s="4" t="inlineStr">
        <is>
          <t>www.assetmanagement.us.hsbc.com/en/individual-investor/funds</t>
        </is>
      </c>
    </row>
    <row r="202">
      <c r="A202" s="4" t="inlineStr">
        <is>
          <t>Expenses [Text Block]</t>
        </is>
      </c>
      <c r="B202" s="4" t="inlineStr">
        <is>
          <t>What were the Fund costs
for the last year? (based on a hypothetical $10,000
investment)
Class Name Cost of a $10,000 investment Costs paid as a percentage of a $10,000 investment
Class A $51 0.50%</t>
        </is>
      </c>
    </row>
    <row r="203">
      <c r="A203" s="4" t="inlineStr">
        <is>
          <t>Expenses Paid, Amount</t>
        </is>
      </c>
      <c r="B203" s="5" t="n">
        <v>51</v>
      </c>
    </row>
    <row r="204">
      <c r="A204" s="4" t="inlineStr">
        <is>
          <t>Expense Ratio, Percent</t>
        </is>
      </c>
      <c r="B204" s="6" t="n">
        <v>0.005</v>
      </c>
    </row>
    <row r="205">
      <c r="A205" s="4" t="inlineStr">
        <is>
          <t>Factors Affecting Performance [Text Block]</t>
        </is>
      </c>
      <c r="B205" s="4" t="inlineStr">
        <is>
          <t>How did the Fund perform the
last year and what affected its performance? Yields on U.S. Treasury money market securities fell during the 12-month period ending October 31, 2024. The Federal Reserve (Fed)cut
the federal funds rate by 50 basis points in September 2024. The rate remained relatively high during the period.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These
expectations, along with the rate cuts enacted by the Fed, depressed yields late in the period. The Fund maintained a
very long weighted average maturity (WAM) throughout the period in response to the persistent higher-rate environment, as well as
volatility that reduced confidence in forecasts.</t>
        </is>
      </c>
    </row>
    <row r="206">
      <c r="A206" s="4" t="inlineStr">
        <is>
          <t>Net Assets</t>
        </is>
      </c>
      <c r="B206" s="5" t="n">
        <v>4898221476</v>
      </c>
    </row>
    <row r="207">
      <c r="A207" s="4" t="inlineStr">
        <is>
          <t>Holdings Count | Holdings</t>
        </is>
      </c>
      <c r="B207" s="7" t="n">
        <v>95</v>
      </c>
    </row>
    <row r="208">
      <c r="A208" s="4" t="inlineStr">
        <is>
          <t>Advisory Fees Paid, Amount</t>
        </is>
      </c>
      <c r="B208" s="5" t="n">
        <v>2230814</v>
      </c>
    </row>
    <row r="209">
      <c r="A209" s="4" t="inlineStr">
        <is>
          <t>Additional Fund Statistics [Text Block]</t>
        </is>
      </c>
      <c r="B209" s="4" t="inlineStr">
        <is>
          <t>Key Fund Statistics
As of October 31, 2024 Precentage
Total Net Assets $4,898,221,476
# of Portfolio Holdings 95
Net Advisory Fees Paid $2,230,814</t>
        </is>
      </c>
    </row>
    <row r="210">
      <c r="A210" s="4" t="inlineStr">
        <is>
          <t>Holdings [Text Block]</t>
        </is>
      </c>
      <c r="B210"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U.S. Treasury Obligations 100.0%</t>
        </is>
      </c>
    </row>
    <row r="211">
      <c r="A211" s="4" t="inlineStr">
        <is>
          <t>Updated Prospectus Phone Number</t>
        </is>
      </c>
      <c r="B211" s="4" t="inlineStr">
        <is>
          <t>1-800-782-8183</t>
        </is>
      </c>
    </row>
    <row r="212">
      <c r="A212" s="4" t="inlineStr">
        <is>
          <t>Updated Prospectus Web Address</t>
        </is>
      </c>
      <c r="B212" s="4" t="inlineStr">
        <is>
          <t>www.assetmanagement.us.hsbc.com/en/individual-investor/funds</t>
        </is>
      </c>
    </row>
    <row r="213">
      <c r="A213" s="4" t="inlineStr">
        <is>
          <t>HSBC U.S. Treasury Money Market Fund - I Shares</t>
        </is>
      </c>
      <c r="B213" s="4" t="inlineStr">
        <is>
          <t xml:space="preserve"> </t>
        </is>
      </c>
    </row>
    <row r="214">
      <c r="A214" s="3" t="inlineStr">
        <is>
          <t>Shareholder Report [Line Items]</t>
        </is>
      </c>
      <c r="B214" s="4" t="inlineStr">
        <is>
          <t xml:space="preserve"> </t>
        </is>
      </c>
    </row>
    <row r="215">
      <c r="A215" s="4" t="inlineStr">
        <is>
          <t>Fund Name</t>
        </is>
      </c>
      <c r="B215" s="4" t="inlineStr">
        <is>
          <t>HSBC U.S. Treasury Money Market Fund</t>
        </is>
      </c>
    </row>
    <row r="216">
      <c r="A216" s="4" t="inlineStr">
        <is>
          <t>Class Name</t>
        </is>
      </c>
      <c r="B216" s="4" t="inlineStr">
        <is>
          <t>Class I</t>
        </is>
      </c>
    </row>
    <row r="217">
      <c r="A217" s="4" t="inlineStr">
        <is>
          <t>Trading Symbol</t>
        </is>
      </c>
      <c r="B217" s="4" t="inlineStr">
        <is>
          <t>HBIXX</t>
        </is>
      </c>
    </row>
    <row r="218">
      <c r="A218" s="4" t="inlineStr">
        <is>
          <t>Annual or Semi-Annual Statement [Text Block]</t>
        </is>
      </c>
      <c r="B218" s="4" t="inlineStr">
        <is>
          <t>This
annual shareholder report</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www.assetmanagement.us.hsbc.com/en/institutional-investor/funds 1-800-782-8183</t>
        </is>
      </c>
    </row>
    <row r="221">
      <c r="A221" s="4" t="inlineStr">
        <is>
          <t>Additional Information Phone Number</t>
        </is>
      </c>
      <c r="B221" s="4" t="inlineStr">
        <is>
          <t>1-800-782-8183</t>
        </is>
      </c>
    </row>
    <row r="222">
      <c r="A222" s="4" t="inlineStr">
        <is>
          <t>Additional Information Website</t>
        </is>
      </c>
      <c r="B222" s="4" t="inlineStr">
        <is>
          <t>www.assetmanagement.us.hsbc.com/en/institutional-investor/funds</t>
        </is>
      </c>
    </row>
    <row r="223">
      <c r="A223" s="4" t="inlineStr">
        <is>
          <t>Expenses [Text Block]</t>
        </is>
      </c>
      <c r="B223" s="4" t="inlineStr">
        <is>
          <t>What were the Fund costs
for the last year? (based on a hypothetical $10,000
investment)
Class Name Cost of a $10,000 investment Costs paid as a percentage of a $10,000 investment
Class I $14 0.14%</t>
        </is>
      </c>
    </row>
    <row r="224">
      <c r="A224" s="4" t="inlineStr">
        <is>
          <t>Expenses Paid, Amount</t>
        </is>
      </c>
      <c r="B224" s="5" t="n">
        <v>14</v>
      </c>
    </row>
    <row r="225">
      <c r="A225" s="4" t="inlineStr">
        <is>
          <t>Expense Ratio, Percent</t>
        </is>
      </c>
      <c r="B225" s="6" t="n">
        <v>0.0014</v>
      </c>
    </row>
    <row r="226">
      <c r="A226" s="4" t="inlineStr">
        <is>
          <t>Factors Affecting Performance [Text Block]</t>
        </is>
      </c>
      <c r="B226" s="4" t="inlineStr">
        <is>
          <t>How did the Fund perform the
last year and what affected its performance? Yields on U.S. Treasury money market securities fell during the 12-month period ending October 31, 2024. The Federal Reserve (Fed)cut
the federal funds rate by 50 basis points in September 2024. The rate remained relatively high during the period.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These
expectations, along with the rate cuts enacted by the Fed, depressed yields late in the period. The Fund maintained a
very long weighted average maturity (WAM) throughout the period in response to the persistent higher-rate environment, as well as
volatility that reduced confidence in forecasts.</t>
        </is>
      </c>
    </row>
    <row r="227">
      <c r="A227" s="4" t="inlineStr">
        <is>
          <t>Net Assets</t>
        </is>
      </c>
      <c r="B227" s="5" t="n">
        <v>4898221476</v>
      </c>
    </row>
    <row r="228">
      <c r="A228" s="4" t="inlineStr">
        <is>
          <t>Holdings Count | Holdings</t>
        </is>
      </c>
      <c r="B228" s="7" t="n">
        <v>95</v>
      </c>
    </row>
    <row r="229">
      <c r="A229" s="4" t="inlineStr">
        <is>
          <t>Advisory Fees Paid, Amount</t>
        </is>
      </c>
      <c r="B229" s="5" t="n">
        <v>2230814</v>
      </c>
    </row>
    <row r="230">
      <c r="A230" s="4" t="inlineStr">
        <is>
          <t>Additional Fund Statistics [Text Block]</t>
        </is>
      </c>
      <c r="B230" s="4" t="inlineStr">
        <is>
          <t>Key Fund Statistics
As of October 31, 2024 Precentage
Total Net Assets $4,898,221,476
# of Portfolio Holdings 95
Net Advisory Fees Paid $2,230,814</t>
        </is>
      </c>
    </row>
    <row r="231">
      <c r="A231" s="4" t="inlineStr">
        <is>
          <t>Holdings [Text Block]</t>
        </is>
      </c>
      <c r="B231"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U.S. Treasury Obligations 100.0%</t>
        </is>
      </c>
    </row>
    <row r="232">
      <c r="A232" s="4" t="inlineStr">
        <is>
          <t>Updated Prospectus Phone Number</t>
        </is>
      </c>
      <c r="B232" s="4" t="inlineStr">
        <is>
          <t>1-800-782-8183</t>
        </is>
      </c>
    </row>
    <row r="233">
      <c r="A233" s="4" t="inlineStr">
        <is>
          <t>Updated Prospectus Web Address</t>
        </is>
      </c>
      <c r="B233" s="4" t="inlineStr">
        <is>
          <t>www.assetmanagement.us.hsbc.com/en/institutional-investor/funds</t>
        </is>
      </c>
    </row>
    <row r="234">
      <c r="A234" s="4" t="inlineStr">
        <is>
          <t>HSBC U.S. Treasury Money Market Fund - Class P</t>
        </is>
      </c>
      <c r="B234" s="4" t="inlineStr">
        <is>
          <t xml:space="preserve"> </t>
        </is>
      </c>
    </row>
    <row r="235">
      <c r="A235" s="3" t="inlineStr">
        <is>
          <t>Shareholder Report [Line Items]</t>
        </is>
      </c>
      <c r="B235" s="4" t="inlineStr">
        <is>
          <t xml:space="preserve"> </t>
        </is>
      </c>
    </row>
    <row r="236">
      <c r="A236" s="4" t="inlineStr">
        <is>
          <t>Fund Name</t>
        </is>
      </c>
      <c r="B236" s="4" t="inlineStr">
        <is>
          <t>HSBC U.S. Treasury Money Market Fund</t>
        </is>
      </c>
    </row>
    <row r="237">
      <c r="A237" s="4" t="inlineStr">
        <is>
          <t>Class Name</t>
        </is>
      </c>
      <c r="B237" s="4" t="inlineStr">
        <is>
          <t>Class P</t>
        </is>
      </c>
    </row>
    <row r="238">
      <c r="A238" s="4" t="inlineStr">
        <is>
          <t>Trading Symbol</t>
        </is>
      </c>
      <c r="B238" s="4" t="inlineStr">
        <is>
          <t>HTPXX</t>
        </is>
      </c>
    </row>
    <row r="239">
      <c r="A239" s="4" t="inlineStr">
        <is>
          <t>Annual or Semi-Annual Statement [Text Block]</t>
        </is>
      </c>
      <c r="B239" s="4" t="inlineStr">
        <is>
          <t>This
annual shareholder report</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www.assetmanagement.us.hsbc.com/en/institutional-investor/funds 1-800-782-8183</t>
        </is>
      </c>
    </row>
    <row r="242">
      <c r="A242" s="4" t="inlineStr">
        <is>
          <t>Additional Information Phone Number</t>
        </is>
      </c>
      <c r="B242" s="4" t="inlineStr">
        <is>
          <t>1-800-782-8183</t>
        </is>
      </c>
    </row>
    <row r="243">
      <c r="A243" s="4" t="inlineStr">
        <is>
          <t>Additional Information Website</t>
        </is>
      </c>
      <c r="B243" s="4" t="inlineStr">
        <is>
          <t>www.assetmanagement.us.hsbc.com/en/institutional-investor/funds</t>
        </is>
      </c>
    </row>
    <row r="244">
      <c r="A244" s="4" t="inlineStr">
        <is>
          <t>Expenses [Text Block]</t>
        </is>
      </c>
      <c r="B244" s="4" t="inlineStr">
        <is>
          <t>What were the Fund costs
for the last year? (based on a hypothetical $10,000
investment)
Class Name Cost of a $10,000 investment Costs paid as a percentage of a $10,000 investment
Class P $18 0.18%</t>
        </is>
      </c>
    </row>
    <row r="245">
      <c r="A245" s="4" t="inlineStr">
        <is>
          <t>Expenses Paid, Amount</t>
        </is>
      </c>
      <c r="B245" s="5" t="n">
        <v>18</v>
      </c>
    </row>
    <row r="246">
      <c r="A246" s="4" t="inlineStr">
        <is>
          <t>Expense Ratio, Percent</t>
        </is>
      </c>
      <c r="B246" s="6" t="n">
        <v>0.0018</v>
      </c>
    </row>
    <row r="247">
      <c r="A247" s="4" t="inlineStr">
        <is>
          <t>Factors Affecting Performance [Text Block]</t>
        </is>
      </c>
      <c r="B247" s="4" t="inlineStr">
        <is>
          <t>How did the Fund perform the
last year and what affected its performance? Yields on U.S. Treasury money market securities fell during the 12-month period ending October 31, 2024. The Federal Reserve (Fed)cut
the federal funds rate by 50 basis points in September 2024. The rate remained relatively high during the period.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These
expectations, along with the rate cuts enacted by the Fed, depressed yields late in the period. The Fund maintained a
very long weighted average maturity (WAM) throughout the period in response to the persistent higher-rate environment, as well as
volatility that reduced confidence in forecasts.</t>
        </is>
      </c>
    </row>
    <row r="248">
      <c r="A248" s="4" t="inlineStr">
        <is>
          <t>Net Assets</t>
        </is>
      </c>
      <c r="B248" s="5" t="n">
        <v>4898221476</v>
      </c>
    </row>
    <row r="249">
      <c r="A249" s="4" t="inlineStr">
        <is>
          <t>Holdings Count | Holdings</t>
        </is>
      </c>
      <c r="B249" s="7" t="n">
        <v>95</v>
      </c>
    </row>
    <row r="250">
      <c r="A250" s="4" t="inlineStr">
        <is>
          <t>Advisory Fees Paid, Amount</t>
        </is>
      </c>
      <c r="B250" s="5" t="n">
        <v>2230814</v>
      </c>
    </row>
    <row r="251">
      <c r="A251" s="4" t="inlineStr">
        <is>
          <t>Additional Fund Statistics [Text Block]</t>
        </is>
      </c>
      <c r="B251" s="4" t="inlineStr">
        <is>
          <t>Key Fund Statistics
As of October 31, 2024 Precentage
Total Net Assets $4,898,221,476
# of Portfolio Holdings 95
Net Advisory Fees Paid $2,230,814</t>
        </is>
      </c>
    </row>
    <row r="252">
      <c r="A252" s="4" t="inlineStr">
        <is>
          <t>Holdings [Text Block]</t>
        </is>
      </c>
      <c r="B252"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U.S. Treasury Obligations 100.0%</t>
        </is>
      </c>
    </row>
    <row r="253">
      <c r="A253" s="4" t="inlineStr">
        <is>
          <t>Updated Prospectus Phone Number</t>
        </is>
      </c>
      <c r="B253" s="4" t="inlineStr">
        <is>
          <t>1-800-782-8183</t>
        </is>
      </c>
    </row>
    <row r="254">
      <c r="A254" s="4" t="inlineStr">
        <is>
          <t>Updated Prospectus Web Address</t>
        </is>
      </c>
      <c r="B254" s="4" t="inlineStr">
        <is>
          <t>www.assetmanagement.us.hsbc.com/en/institutional-investor/funds</t>
        </is>
      </c>
    </row>
    <row r="255">
      <c r="A255" s="4" t="inlineStr">
        <is>
          <t>HSBC U.S. Treasury Money Market Fund - Y Shares</t>
        </is>
      </c>
      <c r="B255" s="4" t="inlineStr">
        <is>
          <t xml:space="preserve"> </t>
        </is>
      </c>
    </row>
    <row r="256">
      <c r="A256" s="3" t="inlineStr">
        <is>
          <t>Shareholder Report [Line Items]</t>
        </is>
      </c>
      <c r="B256" s="4" t="inlineStr">
        <is>
          <t xml:space="preserve"> </t>
        </is>
      </c>
    </row>
    <row r="257">
      <c r="A257" s="4" t="inlineStr">
        <is>
          <t>Fund Name</t>
        </is>
      </c>
      <c r="B257" s="4" t="inlineStr">
        <is>
          <t>HSBC U.S. Treasury Money Market Fund</t>
        </is>
      </c>
    </row>
    <row r="258">
      <c r="A258" s="4" t="inlineStr">
        <is>
          <t>Class Name</t>
        </is>
      </c>
      <c r="B258" s="4" t="inlineStr">
        <is>
          <t>Class Y</t>
        </is>
      </c>
    </row>
    <row r="259">
      <c r="A259" s="4" t="inlineStr">
        <is>
          <t>Trading Symbol</t>
        </is>
      </c>
      <c r="B259" s="4" t="inlineStr">
        <is>
          <t>HTYXX</t>
        </is>
      </c>
    </row>
    <row r="260">
      <c r="A260" s="4" t="inlineStr">
        <is>
          <t>Annual or Semi-Annual Statement [Text Block]</t>
        </is>
      </c>
      <c r="B260" s="4" t="inlineStr">
        <is>
          <t>This
annual shareholder report</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www.assetmanagement.us.hsbc.com/en/institutional-investor/funds 1-800-782-8183</t>
        </is>
      </c>
    </row>
    <row r="263">
      <c r="A263" s="4" t="inlineStr">
        <is>
          <t>Additional Information Phone Number</t>
        </is>
      </c>
      <c r="B263" s="4" t="inlineStr">
        <is>
          <t>1-800-782-8183</t>
        </is>
      </c>
    </row>
    <row r="264">
      <c r="A264" s="4" t="inlineStr">
        <is>
          <t>Additional Information Website</t>
        </is>
      </c>
      <c r="B264" s="4" t="inlineStr">
        <is>
          <t>www.assetmanagement.us.hsbc.com/en/institutional-investor/funds</t>
        </is>
      </c>
    </row>
    <row r="265">
      <c r="A265" s="4" t="inlineStr">
        <is>
          <t>Expenses [Text Block]</t>
        </is>
      </c>
      <c r="B265" s="4" t="inlineStr">
        <is>
          <t>What were the Fund costs
for the last year? (based on a hypothetical $10,000
investment)
Class Name Cost of a $10,000 investment Costs paid as a percentage of a $10,000 investment
Class Y $26 0.25%</t>
        </is>
      </c>
    </row>
    <row r="266">
      <c r="A266" s="4" t="inlineStr">
        <is>
          <t>Expenses Paid, Amount</t>
        </is>
      </c>
      <c r="B266" s="5" t="n">
        <v>26</v>
      </c>
    </row>
    <row r="267">
      <c r="A267" s="4" t="inlineStr">
        <is>
          <t>Expense Ratio, Percent</t>
        </is>
      </c>
      <c r="B267" s="6" t="n">
        <v>0.0025</v>
      </c>
    </row>
    <row r="268">
      <c r="A268" s="4" t="inlineStr">
        <is>
          <t>Factors Affecting Performance [Text Block]</t>
        </is>
      </c>
      <c r="B268" s="4" t="inlineStr">
        <is>
          <t>How did the Fund perform the
last year and what affected its performance? Yields on U.S. Treasury money market securities fell during the 12-month period ending October 31, 2024. The Federal Reserve (Fed)cut
the federal funds rate by 50 basis points in September 2024. The rate remained relatively high during the period.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These
expectations, along with the rate cuts enacted by the Fed, depressed yields late in the period. The Fund maintained a
very long weighted average maturity (WAM) throughout the period in response to the persistent higher-rate environment, as well as
volatility that reduced confidence in forecasts.</t>
        </is>
      </c>
    </row>
    <row r="269">
      <c r="A269" s="4" t="inlineStr">
        <is>
          <t>Net Assets</t>
        </is>
      </c>
      <c r="B269" s="5" t="n">
        <v>4898221476</v>
      </c>
    </row>
    <row r="270">
      <c r="A270" s="4" t="inlineStr">
        <is>
          <t>Holdings Count | Holdings</t>
        </is>
      </c>
      <c r="B270" s="7" t="n">
        <v>95</v>
      </c>
    </row>
    <row r="271">
      <c r="A271" s="4" t="inlineStr">
        <is>
          <t>Advisory Fees Paid, Amount</t>
        </is>
      </c>
      <c r="B271" s="5" t="n">
        <v>2230814</v>
      </c>
    </row>
    <row r="272">
      <c r="A272" s="4" t="inlineStr">
        <is>
          <t>Additional Fund Statistics [Text Block]</t>
        </is>
      </c>
      <c r="B272" s="4" t="inlineStr">
        <is>
          <t>Key Fund Statistics
As of October 31, 2024 Precentage
Total Net Assets $4,898,221,476
# of Portfolio Holdings 95
Net Advisory Fees Paid $2,230,814</t>
        </is>
      </c>
    </row>
    <row r="273">
      <c r="A273" s="4" t="inlineStr">
        <is>
          <t>Holdings [Text Block]</t>
        </is>
      </c>
      <c r="B273"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U.S. Treasury Obligations 100.0%</t>
        </is>
      </c>
    </row>
    <row r="274">
      <c r="A274" s="4" t="inlineStr">
        <is>
          <t>Updated Prospectus Phone Number</t>
        </is>
      </c>
      <c r="B274" s="4" t="inlineStr">
        <is>
          <t>1-800-782-8183</t>
        </is>
      </c>
    </row>
    <row r="275">
      <c r="A275" s="4" t="inlineStr">
        <is>
          <t>Updated Prospectus Web Address</t>
        </is>
      </c>
      <c r="B275" s="4" t="inlineStr">
        <is>
          <t>www.assetmanagement.us.hsbc.com/en/institutional-investor/funds</t>
        </is>
      </c>
    </row>
    <row r="276">
      <c r="A276" s="4" t="inlineStr">
        <is>
          <t>HSBC U.S. Treasury Money Market Fund - Intermediary Class</t>
        </is>
      </c>
      <c r="B276" s="4" t="inlineStr">
        <is>
          <t xml:space="preserve"> </t>
        </is>
      </c>
    </row>
    <row r="277">
      <c r="A277" s="3" t="inlineStr">
        <is>
          <t>Shareholder Report [Line Items]</t>
        </is>
      </c>
      <c r="B277" s="4" t="inlineStr">
        <is>
          <t xml:space="preserve"> </t>
        </is>
      </c>
    </row>
    <row r="278">
      <c r="A278" s="4" t="inlineStr">
        <is>
          <t>Fund Name</t>
        </is>
      </c>
      <c r="B278" s="4" t="inlineStr">
        <is>
          <t>HSBC U.S. Treasury Money Market Fund</t>
        </is>
      </c>
    </row>
    <row r="279">
      <c r="A279" s="4" t="inlineStr">
        <is>
          <t>Class Name</t>
        </is>
      </c>
      <c r="B279" s="4" t="inlineStr">
        <is>
          <t>Intermediary</t>
        </is>
      </c>
    </row>
    <row r="280">
      <c r="A280" s="4" t="inlineStr">
        <is>
          <t>Trading Symbol</t>
        </is>
      </c>
      <c r="B280" s="4" t="inlineStr">
        <is>
          <t>HTGXX</t>
        </is>
      </c>
    </row>
    <row r="281">
      <c r="A281" s="4" t="inlineStr">
        <is>
          <t>Annual or Semi-Annual Statement [Text Block]</t>
        </is>
      </c>
      <c r="B281" s="4" t="inlineStr">
        <is>
          <t>This
annual shareholder report</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www.assetmanagement.us.hsbc.com/en/institutional-investor/funds 1-800-782-8183</t>
        </is>
      </c>
    </row>
    <row r="284">
      <c r="A284" s="4" t="inlineStr">
        <is>
          <t>Additional Information Phone Number</t>
        </is>
      </c>
      <c r="B284" s="4" t="inlineStr">
        <is>
          <t>1-800-782-8183</t>
        </is>
      </c>
    </row>
    <row r="285">
      <c r="A285" s="4" t="inlineStr">
        <is>
          <t>Additional Information Website</t>
        </is>
      </c>
      <c r="B285" s="4" t="inlineStr">
        <is>
          <t>www.assetmanagement.us.hsbc.com/en/institutional-investor/funds</t>
        </is>
      </c>
    </row>
    <row r="286">
      <c r="A286" s="4" t="inlineStr">
        <is>
          <t>Expenses [Text Block]</t>
        </is>
      </c>
      <c r="B286" s="4" t="inlineStr">
        <is>
          <t>What were the Fund costs
for the last year? (based on a hypothetical $10,000
investment)
Class Name Cost of a $10,000 investment Costs paid as a percentage of a $10,000 investment
Intermediary $16 0.16%</t>
        </is>
      </c>
    </row>
    <row r="287">
      <c r="A287" s="4" t="inlineStr">
        <is>
          <t>Expenses Paid, Amount</t>
        </is>
      </c>
      <c r="B287" s="5" t="n">
        <v>16</v>
      </c>
    </row>
    <row r="288">
      <c r="A288" s="4" t="inlineStr">
        <is>
          <t>Expense Ratio, Percent</t>
        </is>
      </c>
      <c r="B288" s="6" t="n">
        <v>0.0016</v>
      </c>
    </row>
    <row r="289">
      <c r="A289" s="4" t="inlineStr">
        <is>
          <t>Factors Affecting Performance [Text Block]</t>
        </is>
      </c>
      <c r="B289" s="4" t="inlineStr">
        <is>
          <t>How did the Fund perform the
last year and what affected its performance? Yields on U.S. Treasury money market securities fell during the 12-month period ending October 31, 2024. The Federal Reserve (Fed)cut
the federal funds rate by 50 basis points in September 2024. The rate remained relatively high during the period.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These
expectations, along with the rate cuts enacted by the Fed, depressed yields late in the period. The Fund maintained a
very long weighted average maturity (WAM) throughout the period in response to the persistent higher-rate environment, as well as
volatility that reduced confidence in forecasts.</t>
        </is>
      </c>
    </row>
    <row r="290">
      <c r="A290" s="4" t="inlineStr">
        <is>
          <t>Net Assets</t>
        </is>
      </c>
      <c r="B290" s="5" t="n">
        <v>4898221476</v>
      </c>
    </row>
    <row r="291">
      <c r="A291" s="4" t="inlineStr">
        <is>
          <t>Holdings Count | Holdings</t>
        </is>
      </c>
      <c r="B291" s="7" t="n">
        <v>95</v>
      </c>
    </row>
    <row r="292">
      <c r="A292" s="4" t="inlineStr">
        <is>
          <t>Advisory Fees Paid, Amount</t>
        </is>
      </c>
      <c r="B292" s="5" t="n">
        <v>2230814</v>
      </c>
    </row>
    <row r="293">
      <c r="A293" s="4" t="inlineStr">
        <is>
          <t>Additional Fund Statistics [Text Block]</t>
        </is>
      </c>
      <c r="B293" s="4" t="inlineStr">
        <is>
          <t>Key Fund Statistics
As of October 31, 2024 Precentage
Total Net Assets $4,898,221,476
# of Portfolio Holdings 95
Net Advisory Fees Paid $2,230,814</t>
        </is>
      </c>
    </row>
    <row r="294">
      <c r="A294" s="4" t="inlineStr">
        <is>
          <t>Holdings [Text Block]</t>
        </is>
      </c>
      <c r="B294"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U.S. Treasury Obligations 100.0%</t>
        </is>
      </c>
    </row>
    <row r="295">
      <c r="A295" s="4" t="inlineStr">
        <is>
          <t>Updated Prospectus Phone Number</t>
        </is>
      </c>
      <c r="B295" s="4" t="inlineStr">
        <is>
          <t>1-800-782-8183</t>
        </is>
      </c>
    </row>
    <row r="296">
      <c r="A296" s="4" t="inlineStr">
        <is>
          <t>Updated Prospectus Web Address</t>
        </is>
      </c>
      <c r="B296" s="4" t="inlineStr">
        <is>
          <t>www.assetmanagement.us.hsbc.com/en/institutional-investor/funds</t>
        </is>
      </c>
    </row>
    <row r="297">
      <c r="A297" s="4" t="inlineStr">
        <is>
          <t>HSBC U.S. Treasury Money Market Fund - Intermediary Service Class</t>
        </is>
      </c>
      <c r="B297" s="4" t="inlineStr">
        <is>
          <t xml:space="preserve"> </t>
        </is>
      </c>
    </row>
    <row r="298">
      <c r="A298" s="3" t="inlineStr">
        <is>
          <t>Shareholder Report [Line Items]</t>
        </is>
      </c>
      <c r="B298" s="4" t="inlineStr">
        <is>
          <t xml:space="preserve"> </t>
        </is>
      </c>
    </row>
    <row r="299">
      <c r="A299" s="4" t="inlineStr">
        <is>
          <t>Fund Name</t>
        </is>
      </c>
      <c r="B299" s="4" t="inlineStr">
        <is>
          <t>HSBC U.S. Treasury Money Market Fund</t>
        </is>
      </c>
    </row>
    <row r="300">
      <c r="A300" s="4" t="inlineStr">
        <is>
          <t>Class Name</t>
        </is>
      </c>
      <c r="B300" s="4" t="inlineStr">
        <is>
          <t>Intermediary
Service</t>
        </is>
      </c>
    </row>
    <row r="301">
      <c r="A301" s="4" t="inlineStr">
        <is>
          <t>Trading Symbol</t>
        </is>
      </c>
      <c r="B301" s="4" t="inlineStr">
        <is>
          <t>HTFXX</t>
        </is>
      </c>
    </row>
    <row r="302">
      <c r="A302" s="4" t="inlineStr">
        <is>
          <t>Annual or Semi-Annual Statement [Text Block]</t>
        </is>
      </c>
      <c r="B302" s="4" t="inlineStr">
        <is>
          <t>This
annual shareholder report</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www.assetmanagement.us.hsbc.com/en/institutional-investor/funds 1-800-782-8183</t>
        </is>
      </c>
    </row>
    <row r="305">
      <c r="A305" s="4" t="inlineStr">
        <is>
          <t>Additional Information Phone Number</t>
        </is>
      </c>
      <c r="B305" s="4" t="inlineStr">
        <is>
          <t>1-800-782-8183</t>
        </is>
      </c>
    </row>
    <row r="306">
      <c r="A306" s="4" t="inlineStr">
        <is>
          <t>Additional Information Website</t>
        </is>
      </c>
      <c r="B306" s="4" t="inlineStr">
        <is>
          <t>www.assetmanagement.us.hsbc.com/en/institutional-investor/funds</t>
        </is>
      </c>
    </row>
    <row r="307">
      <c r="A307" s="4" t="inlineStr">
        <is>
          <t>Expenses [Text Block]</t>
        </is>
      </c>
      <c r="B307" s="4" t="inlineStr">
        <is>
          <t>What were the Fund costs
for the last year? (based on a hypothetical $10,000
investment)
Class Name Cost of a $10,000 investment Costs paid as a percentage of a $10,000 investment
Intermediary Service $18 0.18%</t>
        </is>
      </c>
    </row>
    <row r="308">
      <c r="A308" s="4" t="inlineStr">
        <is>
          <t>Expenses Paid, Amount</t>
        </is>
      </c>
      <c r="B308" s="5" t="n">
        <v>18</v>
      </c>
    </row>
    <row r="309">
      <c r="A309" s="4" t="inlineStr">
        <is>
          <t>Expense Ratio, Percent</t>
        </is>
      </c>
      <c r="B309" s="6" t="n">
        <v>0.0018</v>
      </c>
    </row>
    <row r="310">
      <c r="A310" s="4" t="inlineStr">
        <is>
          <t>Factors Affecting Performance [Text Block]</t>
        </is>
      </c>
      <c r="B310" s="4" t="inlineStr">
        <is>
          <t>How did the Fund perform the
last year and what affected its performance? Yields on U.S. Treasury money market securities fell during the 12-month period ending October 31, 2024. The Federal Reserve (Fed)cut
the federal funds rate by 50 basis points in September 2024. The rate remained relatively high during the period. At the start of the period, forecasters had expected cooling inflation to prompt the Fed to reduce the federal funds rate by more than
100 basis points in early 2024. Those expectations shifted as stubbornly high inflation made rate cuts less likely in the near term and
left rates persistently higher. In this environment, money market securities became more attractive than initially expected, pushing yields higher. As the inflation rate established a consistent downward trajectory in the second half of the period, expectations for rate cuts rose again.These
expectations, along with the rate cuts enacted by the Fed, depressed yields late in the period. The Fund maintained a
very long weighted average maturity (WAM) throughout the period in response to the persistent higher-rate environment, as well as
volatility that reduced confidence in forecasts.</t>
        </is>
      </c>
    </row>
    <row r="311">
      <c r="A311" s="4" t="inlineStr">
        <is>
          <t>Net Assets</t>
        </is>
      </c>
      <c r="B311" s="5" t="n">
        <v>4898221476</v>
      </c>
    </row>
    <row r="312">
      <c r="A312" s="4" t="inlineStr">
        <is>
          <t>Holdings Count | Holdings</t>
        </is>
      </c>
      <c r="B312" s="7" t="n">
        <v>95</v>
      </c>
    </row>
    <row r="313">
      <c r="A313" s="4" t="inlineStr">
        <is>
          <t>Advisory Fees Paid, Amount</t>
        </is>
      </c>
      <c r="B313" s="5" t="n">
        <v>2230814</v>
      </c>
    </row>
    <row r="314">
      <c r="A314" s="4" t="inlineStr">
        <is>
          <t>Additional Fund Statistics [Text Block]</t>
        </is>
      </c>
      <c r="B314" s="4" t="inlineStr">
        <is>
          <t>Key Fund Statistics
As of October 31, 2024 Precentage
Total Net Assets $4,898,221,476
# of Portfolio Holdings 95
Net Advisory Fees Paid $2,230,814</t>
        </is>
      </c>
    </row>
    <row r="315">
      <c r="A315" s="4" t="inlineStr">
        <is>
          <t>Holdings [Text Block]</t>
        </is>
      </c>
      <c r="B315" s="4" t="inlineStr">
        <is>
          <t>What did the Fund invest
in? As of October 31, 2024 The table below shows the investment makeup of the Fund, representing the percentage of total investments of the Fund. These allocations
may not be representative of the Fund’s future investments.
Investment Allocation (%)
U.S. Treasury Obligations 100.0%</t>
        </is>
      </c>
    </row>
    <row r="316">
      <c r="A316" s="4" t="inlineStr">
        <is>
          <t>Updated Prospectus Phone Number</t>
        </is>
      </c>
      <c r="B316" s="4" t="inlineStr">
        <is>
          <t>1-800-782-8183</t>
        </is>
      </c>
    </row>
    <row r="317">
      <c r="A317" s="4" t="inlineStr">
        <is>
          <t>Updated Prospectus Web Address</t>
        </is>
      </c>
      <c r="B317" s="4" t="inlineStr">
        <is>
          <t>www.assetmanagement.us.hsbc.com/en/institutional-investor/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Oct. 31, 2024</t>
        </is>
      </c>
      <c r="C1" s="2" t="inlineStr">
        <is>
          <t>Sep. 30, 2024</t>
        </is>
      </c>
      <c r="D1" s="2" t="inlineStr">
        <is>
          <t>Aug. 31, 2024</t>
        </is>
      </c>
      <c r="E1" s="2" t="inlineStr">
        <is>
          <t>Jul. 31, 2024</t>
        </is>
      </c>
      <c r="F1" s="2" t="inlineStr">
        <is>
          <t>Jun. 30, 2024</t>
        </is>
      </c>
      <c r="G1" s="2" t="inlineStr">
        <is>
          <t>May 31, 2024</t>
        </is>
      </c>
      <c r="H1" s="2" t="inlineStr">
        <is>
          <t>Apr. 30, 2024</t>
        </is>
      </c>
      <c r="I1" s="2" t="inlineStr">
        <is>
          <t>Mar. 31, 2024</t>
        </is>
      </c>
      <c r="J1" s="2" t="inlineStr">
        <is>
          <t>Feb. 29, 2024</t>
        </is>
      </c>
      <c r="K1" s="2" t="inlineStr">
        <is>
          <t>Jan. 31, 2024</t>
        </is>
      </c>
      <c r="L1" s="2" t="inlineStr">
        <is>
          <t>Dec. 31, 2023</t>
        </is>
      </c>
      <c r="M1" s="2" t="inlineStr">
        <is>
          <t>Nov. 30, 2023</t>
        </is>
      </c>
      <c r="N1" s="2" t="inlineStr">
        <is>
          <t>Oct. 31, 2023</t>
        </is>
      </c>
      <c r="O1" s="2" t="inlineStr">
        <is>
          <t>Sep. 30, 2023</t>
        </is>
      </c>
      <c r="P1" s="2" t="inlineStr">
        <is>
          <t>Aug. 31, 2023</t>
        </is>
      </c>
      <c r="Q1" s="2" t="inlineStr">
        <is>
          <t>Jul. 31, 2023</t>
        </is>
      </c>
      <c r="R1" s="2" t="inlineStr">
        <is>
          <t>Jun. 30, 2023</t>
        </is>
      </c>
      <c r="S1" s="2" t="inlineStr">
        <is>
          <t>May 31, 2023</t>
        </is>
      </c>
      <c r="T1" s="2" t="inlineStr">
        <is>
          <t>Apr. 30, 2023</t>
        </is>
      </c>
      <c r="U1" s="2" t="inlineStr">
        <is>
          <t>Mar. 31, 2023</t>
        </is>
      </c>
      <c r="V1" s="2" t="inlineStr">
        <is>
          <t>Feb. 28, 2023</t>
        </is>
      </c>
      <c r="W1" s="2" t="inlineStr">
        <is>
          <t>Jan. 31, 2023</t>
        </is>
      </c>
      <c r="X1" s="2" t="inlineStr">
        <is>
          <t>Dec. 31, 2022</t>
        </is>
      </c>
      <c r="Y1" s="2" t="inlineStr">
        <is>
          <t>Nov. 30, 2022</t>
        </is>
      </c>
      <c r="Z1" s="2" t="inlineStr">
        <is>
          <t>Oct. 31, 2022</t>
        </is>
      </c>
      <c r="AA1" s="2" t="inlineStr">
        <is>
          <t>Sep. 30, 2022</t>
        </is>
      </c>
      <c r="AB1" s="2" t="inlineStr">
        <is>
          <t>Aug. 31, 2022</t>
        </is>
      </c>
      <c r="AC1" s="2" t="inlineStr">
        <is>
          <t>Jul. 31, 2022</t>
        </is>
      </c>
      <c r="AD1" s="2" t="inlineStr">
        <is>
          <t>Jun. 30, 2022</t>
        </is>
      </c>
      <c r="AE1" s="2" t="inlineStr">
        <is>
          <t>May 31, 2022</t>
        </is>
      </c>
      <c r="AF1" s="2" t="inlineStr">
        <is>
          <t>Apr. 30, 2022</t>
        </is>
      </c>
      <c r="AG1" s="2" t="inlineStr">
        <is>
          <t>Mar. 31, 2022</t>
        </is>
      </c>
      <c r="AH1" s="2" t="inlineStr">
        <is>
          <t>Feb. 28, 2022</t>
        </is>
      </c>
      <c r="AI1" s="2" t="inlineStr">
        <is>
          <t>Jan. 31, 2022</t>
        </is>
      </c>
      <c r="AJ1" s="2" t="inlineStr">
        <is>
          <t>Dec. 31, 2021</t>
        </is>
      </c>
      <c r="AK1" s="2" t="inlineStr">
        <is>
          <t>Nov. 30, 2021</t>
        </is>
      </c>
      <c r="AL1" s="2" t="inlineStr">
        <is>
          <t>Oct. 31, 2021</t>
        </is>
      </c>
      <c r="AM1" s="2" t="inlineStr">
        <is>
          <t>Sep. 30, 2021</t>
        </is>
      </c>
      <c r="AN1" s="2" t="inlineStr">
        <is>
          <t>Aug. 31, 2021</t>
        </is>
      </c>
      <c r="AO1" s="2" t="inlineStr">
        <is>
          <t>Jul. 31, 2021</t>
        </is>
      </c>
      <c r="AP1" s="2" t="inlineStr">
        <is>
          <t>Jun. 30, 2021</t>
        </is>
      </c>
      <c r="AQ1" s="2" t="inlineStr">
        <is>
          <t>May 31, 2021</t>
        </is>
      </c>
      <c r="AR1" s="2" t="inlineStr">
        <is>
          <t>Apr. 30, 2021</t>
        </is>
      </c>
      <c r="AS1" s="2" t="inlineStr">
        <is>
          <t>Mar. 31, 2021</t>
        </is>
      </c>
      <c r="AT1" s="2" t="inlineStr">
        <is>
          <t>Feb. 28, 2021</t>
        </is>
      </c>
      <c r="AU1" s="2" t="inlineStr">
        <is>
          <t>Jan. 31, 2021</t>
        </is>
      </c>
      <c r="AV1" s="2" t="inlineStr">
        <is>
          <t>Dec. 31, 2020</t>
        </is>
      </c>
      <c r="AW1" s="2" t="inlineStr">
        <is>
          <t>Nov. 30, 2020</t>
        </is>
      </c>
      <c r="AX1" s="2" t="inlineStr">
        <is>
          <t>Oct. 31, 2020</t>
        </is>
      </c>
      <c r="AY1" s="2" t="inlineStr">
        <is>
          <t>Sep. 30, 2020</t>
        </is>
      </c>
      <c r="AZ1" s="2" t="inlineStr">
        <is>
          <t>Aug. 31, 2020</t>
        </is>
      </c>
      <c r="BA1" s="2" t="inlineStr">
        <is>
          <t>Jul. 31, 2020</t>
        </is>
      </c>
      <c r="BB1" s="2" t="inlineStr">
        <is>
          <t>Jun. 30, 2020</t>
        </is>
      </c>
      <c r="BC1" s="2" t="inlineStr">
        <is>
          <t>May 31, 2020</t>
        </is>
      </c>
      <c r="BD1" s="2" t="inlineStr">
        <is>
          <t>Apr. 30, 2020</t>
        </is>
      </c>
      <c r="BE1" s="2" t="inlineStr">
        <is>
          <t>Mar. 31, 2020</t>
        </is>
      </c>
      <c r="BF1" s="2" t="inlineStr">
        <is>
          <t>Feb. 29, 2020</t>
        </is>
      </c>
      <c r="BG1" s="2" t="inlineStr">
        <is>
          <t>Jan. 31, 2020</t>
        </is>
      </c>
      <c r="BH1" s="2" t="inlineStr">
        <is>
          <t>Dec. 31, 2019</t>
        </is>
      </c>
      <c r="BI1" s="2" t="inlineStr">
        <is>
          <t>Nov. 30, 2019</t>
        </is>
      </c>
      <c r="BJ1" s="2" t="inlineStr">
        <is>
          <t>Oct. 31, 2019</t>
        </is>
      </c>
      <c r="BK1" s="2" t="inlineStr">
        <is>
          <t>Sep. 30, 2019</t>
        </is>
      </c>
      <c r="BL1" s="2" t="inlineStr">
        <is>
          <t>Aug. 31, 2019</t>
        </is>
      </c>
      <c r="BM1" s="2" t="inlineStr">
        <is>
          <t>Jul. 31, 2019</t>
        </is>
      </c>
      <c r="BN1" s="2" t="inlineStr">
        <is>
          <t>Jun. 30, 2019</t>
        </is>
      </c>
      <c r="BO1" s="2" t="inlineStr">
        <is>
          <t>May 31, 2019</t>
        </is>
      </c>
      <c r="BP1" s="2" t="inlineStr">
        <is>
          <t>Apr. 30, 2019</t>
        </is>
      </c>
      <c r="BQ1" s="2" t="inlineStr">
        <is>
          <t>Mar. 31, 2019</t>
        </is>
      </c>
      <c r="BR1" s="2" t="inlineStr">
        <is>
          <t>Feb. 28, 2019</t>
        </is>
      </c>
      <c r="BS1" s="2" t="inlineStr">
        <is>
          <t>Jan. 31, 2019</t>
        </is>
      </c>
      <c r="BT1" s="2" t="inlineStr">
        <is>
          <t>Dec. 31, 2018</t>
        </is>
      </c>
      <c r="BU1" s="2" t="inlineStr">
        <is>
          <t>Nov. 30, 2018</t>
        </is>
      </c>
      <c r="BV1" s="2" t="inlineStr">
        <is>
          <t>Oct. 31, 2018</t>
        </is>
      </c>
      <c r="BW1" s="2" t="inlineStr">
        <is>
          <t>Sep. 30, 2018</t>
        </is>
      </c>
      <c r="BX1" s="2" t="inlineStr">
        <is>
          <t>Aug. 31, 2018</t>
        </is>
      </c>
      <c r="BY1" s="2" t="inlineStr">
        <is>
          <t>Jul. 31, 2018</t>
        </is>
      </c>
      <c r="BZ1" s="2" t="inlineStr">
        <is>
          <t>Jun. 30, 2018</t>
        </is>
      </c>
      <c r="CA1" s="2" t="inlineStr">
        <is>
          <t>May 31, 2018</t>
        </is>
      </c>
      <c r="CB1" s="2" t="inlineStr">
        <is>
          <t>Apr. 30, 2018</t>
        </is>
      </c>
      <c r="CC1" s="2" t="inlineStr">
        <is>
          <t>Mar. 31, 2018</t>
        </is>
      </c>
      <c r="CD1" s="2" t="inlineStr">
        <is>
          <t>Feb. 28, 2018</t>
        </is>
      </c>
      <c r="CE1" s="2" t="inlineStr">
        <is>
          <t>Jan. 31, 2018</t>
        </is>
      </c>
      <c r="CF1" s="2" t="inlineStr">
        <is>
          <t>Dec. 31, 2017</t>
        </is>
      </c>
      <c r="CG1" s="2" t="inlineStr">
        <is>
          <t>Nov. 30, 2017</t>
        </is>
      </c>
      <c r="CH1" s="2" t="inlineStr">
        <is>
          <t>Oct. 31, 2017</t>
        </is>
      </c>
      <c r="CI1" s="2" t="inlineStr">
        <is>
          <t>Sep. 30, 2017</t>
        </is>
      </c>
      <c r="CJ1" s="2" t="inlineStr">
        <is>
          <t>Aug. 31, 2017</t>
        </is>
      </c>
      <c r="CK1" s="2" t="inlineStr">
        <is>
          <t>Jul. 31, 2017</t>
        </is>
      </c>
      <c r="CL1" s="2" t="inlineStr">
        <is>
          <t>Jun. 30, 2017</t>
        </is>
      </c>
      <c r="CM1" s="2" t="inlineStr">
        <is>
          <t>May 31, 2017</t>
        </is>
      </c>
      <c r="CN1" s="2" t="inlineStr">
        <is>
          <t>Apr. 30, 2017</t>
        </is>
      </c>
      <c r="CO1" s="2" t="inlineStr">
        <is>
          <t>Mar. 31, 2017</t>
        </is>
      </c>
      <c r="CP1" s="2" t="inlineStr">
        <is>
          <t>Feb. 28, 2017</t>
        </is>
      </c>
      <c r="CQ1" s="2" t="inlineStr">
        <is>
          <t>Jan. 31, 2017</t>
        </is>
      </c>
      <c r="CR1" s="2" t="inlineStr">
        <is>
          <t>Dec. 31, 2016</t>
        </is>
      </c>
      <c r="CS1" s="2" t="inlineStr">
        <is>
          <t>Nov. 30, 2016</t>
        </is>
      </c>
      <c r="CT1" s="2" t="inlineStr">
        <is>
          <t>Oct. 31, 2016</t>
        </is>
      </c>
      <c r="CU1" s="2" t="inlineStr">
        <is>
          <t>Sep. 30, 2016</t>
        </is>
      </c>
      <c r="CV1" s="2" t="inlineStr">
        <is>
          <t>Aug. 31, 2016</t>
        </is>
      </c>
      <c r="CW1" s="2" t="inlineStr">
        <is>
          <t>Jul. 31, 2016</t>
        </is>
      </c>
      <c r="CX1" s="2" t="inlineStr">
        <is>
          <t>Jun. 30, 2016</t>
        </is>
      </c>
      <c r="CY1" s="2" t="inlineStr">
        <is>
          <t>May 31, 2016</t>
        </is>
      </c>
      <c r="CZ1" s="2" t="inlineStr">
        <is>
          <t>Apr. 30, 2016</t>
        </is>
      </c>
      <c r="DA1" s="2" t="inlineStr">
        <is>
          <t>Mar. 31, 2016</t>
        </is>
      </c>
      <c r="DB1" s="2" t="inlineStr">
        <is>
          <t>Feb. 29, 2016</t>
        </is>
      </c>
      <c r="DC1" s="2" t="inlineStr">
        <is>
          <t>Jan. 31, 2016</t>
        </is>
      </c>
      <c r="DD1" s="2" t="inlineStr">
        <is>
          <t>Dec. 31, 2015</t>
        </is>
      </c>
      <c r="DE1" s="2" t="inlineStr">
        <is>
          <t>Nov. 30, 2015</t>
        </is>
      </c>
      <c r="DF1" s="2" t="inlineStr">
        <is>
          <t>Oct. 31, 2015</t>
        </is>
      </c>
      <c r="DG1" s="2" t="inlineStr">
        <is>
          <t>Sep. 30, 2015</t>
        </is>
      </c>
      <c r="DH1" s="2" t="inlineStr">
        <is>
          <t>Aug. 31, 2015</t>
        </is>
      </c>
      <c r="DI1" s="2" t="inlineStr">
        <is>
          <t>Jul. 31, 2015</t>
        </is>
      </c>
      <c r="DJ1" s="2" t="inlineStr">
        <is>
          <t>Jun. 30, 2015</t>
        </is>
      </c>
      <c r="DK1" s="2" t="inlineStr">
        <is>
          <t>May 31, 2015</t>
        </is>
      </c>
      <c r="DL1" s="2" t="inlineStr">
        <is>
          <t>Apr. 30, 2015</t>
        </is>
      </c>
      <c r="DM1" s="2" t="inlineStr">
        <is>
          <t>Mar. 31, 2015</t>
        </is>
      </c>
      <c r="DN1" s="2" t="inlineStr">
        <is>
          <t>Feb. 28, 2015</t>
        </is>
      </c>
      <c r="DO1" s="2" t="inlineStr">
        <is>
          <t>Jan. 31, 2015</t>
        </is>
      </c>
      <c r="DP1" s="2" t="inlineStr">
        <is>
          <t>Dec. 31, 2014</t>
        </is>
      </c>
      <c r="DQ1" s="2" t="inlineStr">
        <is>
          <t>Nov. 30, 2014</t>
        </is>
      </c>
      <c r="DR1" s="2" t="inlineStr">
        <is>
          <t>Oct. 31, 2014</t>
        </is>
      </c>
    </row>
    <row r="2">
      <c r="A2" s="4" t="inlineStr">
        <is>
          <t>HSBC Radiant U.S. Smaller Companies Fund - 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4" t="inlineStr">
        <is>
          <t>Accumulated Value</t>
        </is>
      </c>
      <c r="B4" s="5" t="n">
        <v>2568964</v>
      </c>
      <c r="C4" s="5" t="n">
        <v>2622422</v>
      </c>
      <c r="D4" s="5" t="n">
        <v>2592723</v>
      </c>
      <c r="E4" s="5" t="n">
        <v>2571934</v>
      </c>
      <c r="F4" s="5" t="n">
        <v>2417499</v>
      </c>
      <c r="G4" s="5" t="n">
        <v>2450168</v>
      </c>
      <c r="H4" s="5" t="n">
        <v>2322462</v>
      </c>
      <c r="I4" s="5" t="n">
        <v>2497687</v>
      </c>
      <c r="J4" s="5" t="n">
        <v>2420469</v>
      </c>
      <c r="K4" s="5" t="n">
        <v>2304643</v>
      </c>
      <c r="L4" s="5" t="n">
        <v>2319493</v>
      </c>
      <c r="M4" s="5" t="n">
        <v>2120509</v>
      </c>
      <c r="N4" s="5" t="n">
        <v>1948255</v>
      </c>
      <c r="O4" s="5" t="n">
        <v>2102690</v>
      </c>
      <c r="P4" s="5" t="n">
        <v>2209606</v>
      </c>
      <c r="Q4" s="5" t="n">
        <v>2271974</v>
      </c>
      <c r="R4" s="5" t="n">
        <v>2200696</v>
      </c>
      <c r="S4" s="5" t="n">
        <v>1980924</v>
      </c>
      <c r="T4" s="5" t="n">
        <v>1983894</v>
      </c>
      <c r="U4" s="5" t="n">
        <v>2022502</v>
      </c>
      <c r="V4" s="5" t="n">
        <v>2043292</v>
      </c>
      <c r="W4" s="5" t="n">
        <v>2022502</v>
      </c>
      <c r="X4" s="5" t="n">
        <v>1859158</v>
      </c>
      <c r="Y4" s="5" t="n">
        <v>1983894</v>
      </c>
      <c r="Z4" s="5" t="n">
        <v>1894797</v>
      </c>
      <c r="AA4" s="5" t="n">
        <v>1737392</v>
      </c>
      <c r="AB4" s="5" t="n">
        <v>1874007</v>
      </c>
      <c r="AC4" s="5" t="n">
        <v>1942315</v>
      </c>
      <c r="AD4" s="5" t="n">
        <v>1725512</v>
      </c>
      <c r="AE4" s="5" t="n">
        <v>1936375</v>
      </c>
      <c r="AF4" s="5" t="n">
        <v>1974984</v>
      </c>
      <c r="AG4" s="5" t="n">
        <v>2206636</v>
      </c>
      <c r="AH4" s="5" t="n">
        <v>2197727</v>
      </c>
      <c r="AI4" s="5" t="n">
        <v>2230396</v>
      </c>
      <c r="AJ4" s="5" t="n">
        <v>2491747</v>
      </c>
      <c r="AK4" s="5" t="n">
        <v>2401362</v>
      </c>
      <c r="AL4" s="5" t="n">
        <v>2527957</v>
      </c>
      <c r="AM4" s="5" t="n">
        <v>2418505</v>
      </c>
      <c r="AN4" s="5" t="n">
        <v>2456747</v>
      </c>
      <c r="AO4" s="5" t="n">
        <v>2393449</v>
      </c>
      <c r="AP4" s="5" t="n">
        <v>2360482</v>
      </c>
      <c r="AQ4" s="5" t="n">
        <v>2305096</v>
      </c>
      <c r="AR4" s="5" t="n">
        <v>2352570</v>
      </c>
      <c r="AS4" s="5" t="n">
        <v>2227293</v>
      </c>
      <c r="AT4" s="5" t="n">
        <v>2223336</v>
      </c>
      <c r="AU4" s="5" t="n">
        <v>2115203</v>
      </c>
      <c r="AV4" s="5" t="n">
        <v>2144214</v>
      </c>
      <c r="AW4" s="5" t="n">
        <v>1981741</v>
      </c>
      <c r="AX4" s="5" t="n">
        <v>1764086</v>
      </c>
      <c r="AY4" s="5" t="n">
        <v>1759276</v>
      </c>
      <c r="AZ4" s="5" t="n">
        <v>1762884</v>
      </c>
      <c r="BA4" s="5" t="n">
        <v>1694341</v>
      </c>
      <c r="BB4" s="5" t="n">
        <v>1608962</v>
      </c>
      <c r="BC4" s="5" t="n">
        <v>1582507</v>
      </c>
      <c r="BD4" s="5" t="n">
        <v>1405737</v>
      </c>
      <c r="BE4" s="5" t="n">
        <v>1196500</v>
      </c>
      <c r="BF4" s="5" t="n">
        <v>1493521</v>
      </c>
      <c r="BG4" s="5" t="n">
        <v>1611367</v>
      </c>
      <c r="BH4" s="5" t="n">
        <v>1607760</v>
      </c>
      <c r="BI4" s="5" t="n">
        <v>1571955</v>
      </c>
      <c r="BJ4" s="5" t="n">
        <v>1439177</v>
      </c>
      <c r="BK4" s="5" t="n">
        <v>1408795</v>
      </c>
      <c r="BL4" s="5" t="n">
        <v>1420048</v>
      </c>
      <c r="BM4" s="5" t="n">
        <v>1463932</v>
      </c>
      <c r="BN4" s="5" t="n">
        <v>1447053</v>
      </c>
      <c r="BO4" s="5" t="n">
        <v>1354784</v>
      </c>
      <c r="BP4" s="5" t="n">
        <v>1457180</v>
      </c>
      <c r="BQ4" s="5" t="n">
        <v>1391917</v>
      </c>
      <c r="BR4" s="5" t="n">
        <v>1388541</v>
      </c>
      <c r="BS4" s="5" t="n">
        <v>1328904</v>
      </c>
      <c r="BT4" s="5" t="n">
        <v>1197251</v>
      </c>
      <c r="BU4" s="5" t="n">
        <v>1329236</v>
      </c>
      <c r="BV4" s="5" t="n">
        <v>1317327</v>
      </c>
      <c r="BW4" s="5" t="n">
        <v>1495047</v>
      </c>
      <c r="BX4" s="5" t="n">
        <v>1511536</v>
      </c>
      <c r="BY4" s="5" t="n">
        <v>1460236</v>
      </c>
      <c r="BZ4" s="5" t="n">
        <v>1430005</v>
      </c>
      <c r="CA4" s="5" t="n">
        <v>1433669</v>
      </c>
      <c r="CB4" s="5" t="n">
        <v>1371376</v>
      </c>
      <c r="CC4" s="5" t="n">
        <v>1360383</v>
      </c>
      <c r="CD4" s="5" t="n">
        <v>1349390</v>
      </c>
      <c r="CE4" s="5" t="n">
        <v>1398858</v>
      </c>
      <c r="CF4" s="5" t="n">
        <v>1307250</v>
      </c>
      <c r="CG4" s="5" t="n">
        <v>1287568</v>
      </c>
      <c r="CH4" s="5" t="n">
        <v>1231587</v>
      </c>
      <c r="CI4" s="5" t="n">
        <v>1194799</v>
      </c>
      <c r="CJ4" s="5" t="n">
        <v>1175605</v>
      </c>
      <c r="CK4" s="5" t="n">
        <v>1161210</v>
      </c>
      <c r="CL4" s="5" t="n">
        <v>1146015</v>
      </c>
      <c r="CM4" s="5" t="n">
        <v>1130820</v>
      </c>
      <c r="CN4" s="5" t="n">
        <v>1129221</v>
      </c>
      <c r="CO4" s="5" t="n">
        <v>1108428</v>
      </c>
      <c r="CP4" s="5" t="n">
        <v>1093233</v>
      </c>
      <c r="CQ4" s="5" t="n">
        <v>1049248</v>
      </c>
      <c r="CR4" s="5" t="n">
        <v>1004463</v>
      </c>
      <c r="CS4" s="5" t="n">
        <v>1001701</v>
      </c>
      <c r="CT4" s="5" t="n">
        <v>950828</v>
      </c>
      <c r="CU4" s="5" t="n">
        <v>998119</v>
      </c>
      <c r="CV4" s="5" t="n">
        <v>1004568</v>
      </c>
      <c r="CW4" s="5" t="n">
        <v>990954</v>
      </c>
      <c r="CX4" s="5" t="n">
        <v>932915</v>
      </c>
      <c r="CY4" s="5" t="n">
        <v>967308</v>
      </c>
      <c r="CZ4" s="5" t="n">
        <v>940797</v>
      </c>
      <c r="DA4" s="5" t="n">
        <v>915002</v>
      </c>
      <c r="DB4" s="5" t="n">
        <v>834751</v>
      </c>
      <c r="DC4" s="5" t="n">
        <v>854814</v>
      </c>
      <c r="DD4" s="5" t="n">
        <v>975907</v>
      </c>
      <c r="DE4" s="5" t="n">
        <v>1003134</v>
      </c>
      <c r="DF4" s="5" t="n">
        <v>983072</v>
      </c>
      <c r="DG4" s="5" t="n">
        <v>935781</v>
      </c>
      <c r="DH4" s="5" t="n">
        <v>1003851</v>
      </c>
      <c r="DI4" s="5" t="n">
        <v>1082669</v>
      </c>
      <c r="DJ4" s="5" t="n">
        <v>1076220</v>
      </c>
      <c r="DK4" s="5" t="n">
        <v>1095566</v>
      </c>
      <c r="DL4" s="5" t="n">
        <v>1065472</v>
      </c>
      <c r="DM4" s="5" t="n">
        <v>1083385</v>
      </c>
      <c r="DN4" s="5" t="n">
        <v>1079803</v>
      </c>
      <c r="DO4" s="5" t="n">
        <v>995253</v>
      </c>
      <c r="DP4" s="5" t="n">
        <v>1021764</v>
      </c>
      <c r="DQ4" s="5" t="n">
        <v>1010303</v>
      </c>
      <c r="DR4" s="5" t="n">
        <v>1000000</v>
      </c>
    </row>
    <row r="5">
      <c r="A5" s="4" t="inlineStr">
        <is>
          <t>HSBC Radiant U.S. Smaller Companies Fund -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4" t="inlineStr">
        <is>
          <t>Accumulated Value</t>
        </is>
      </c>
      <c r="B7" s="7" t="n">
        <v>24442</v>
      </c>
      <c r="C7" s="7" t="n">
        <v>24944</v>
      </c>
      <c r="D7" s="7" t="n">
        <v>24668</v>
      </c>
      <c r="E7" s="7" t="n">
        <v>24467</v>
      </c>
      <c r="F7" s="7" t="n">
        <v>23035</v>
      </c>
      <c r="G7" s="7" t="n">
        <v>23311</v>
      </c>
      <c r="H7" s="7" t="n">
        <v>22106</v>
      </c>
      <c r="I7" s="7" t="n">
        <v>23764</v>
      </c>
      <c r="J7" s="7" t="n">
        <v>23060</v>
      </c>
      <c r="K7" s="7" t="n">
        <v>21955</v>
      </c>
      <c r="L7" s="7" t="n">
        <v>22106</v>
      </c>
      <c r="M7" s="7" t="n">
        <v>20197</v>
      </c>
      <c r="N7" s="7" t="n">
        <v>18564</v>
      </c>
      <c r="O7" s="7" t="n">
        <v>20046</v>
      </c>
      <c r="P7" s="7" t="n">
        <v>21076</v>
      </c>
      <c r="Q7" s="7" t="n">
        <v>21704</v>
      </c>
      <c r="R7" s="7" t="n">
        <v>21000</v>
      </c>
      <c r="S7" s="7" t="n">
        <v>18941</v>
      </c>
      <c r="T7" s="7" t="n">
        <v>18966</v>
      </c>
      <c r="U7" s="7" t="n">
        <v>19342</v>
      </c>
      <c r="V7" s="7" t="n">
        <v>19543</v>
      </c>
      <c r="W7" s="7" t="n">
        <v>19342</v>
      </c>
      <c r="X7" s="7" t="n">
        <v>17810</v>
      </c>
      <c r="Y7" s="7" t="n">
        <v>19016</v>
      </c>
      <c r="Z7" s="7" t="n">
        <v>18112</v>
      </c>
      <c r="AA7" s="7" t="n">
        <v>16604</v>
      </c>
      <c r="AB7" s="7" t="n">
        <v>18036</v>
      </c>
      <c r="AC7" s="7" t="n">
        <v>18714</v>
      </c>
      <c r="AD7" s="7" t="n">
        <v>16629</v>
      </c>
      <c r="AE7" s="7" t="n">
        <v>18664</v>
      </c>
      <c r="AF7" s="7" t="n">
        <v>19066</v>
      </c>
      <c r="AG7" s="7" t="n">
        <v>21327</v>
      </c>
      <c r="AH7" s="7" t="n">
        <v>21226</v>
      </c>
      <c r="AI7" s="7" t="n">
        <v>21553</v>
      </c>
      <c r="AJ7" s="7" t="n">
        <v>24115</v>
      </c>
      <c r="AK7" s="7" t="n">
        <v>23244</v>
      </c>
      <c r="AL7" s="7" t="n">
        <v>24477</v>
      </c>
      <c r="AM7" s="7" t="n">
        <v>23430</v>
      </c>
      <c r="AN7" s="7" t="n">
        <v>23801</v>
      </c>
      <c r="AO7" s="7" t="n">
        <v>23210</v>
      </c>
      <c r="AP7" s="7" t="n">
        <v>22906</v>
      </c>
      <c r="AQ7" s="7" t="n">
        <v>22365</v>
      </c>
      <c r="AR7" s="7" t="n">
        <v>22838</v>
      </c>
      <c r="AS7" s="7" t="n">
        <v>21622</v>
      </c>
      <c r="AT7" s="7" t="n">
        <v>21605</v>
      </c>
      <c r="AU7" s="7" t="n">
        <v>20558</v>
      </c>
      <c r="AV7" s="7" t="n">
        <v>20845</v>
      </c>
      <c r="AW7" s="7" t="n">
        <v>19268</v>
      </c>
      <c r="AX7" s="7" t="n">
        <v>17139</v>
      </c>
      <c r="AY7" s="7" t="n">
        <v>17107</v>
      </c>
      <c r="AZ7" s="7" t="n">
        <v>17139</v>
      </c>
      <c r="BA7" s="7" t="n">
        <v>16483</v>
      </c>
      <c r="BB7" s="7" t="n">
        <v>15651</v>
      </c>
      <c r="BC7" s="7" t="n">
        <v>15411</v>
      </c>
      <c r="BD7" s="7" t="n">
        <v>13683</v>
      </c>
      <c r="BE7" s="7" t="n">
        <v>11618</v>
      </c>
      <c r="BF7" s="7" t="n">
        <v>14563</v>
      </c>
      <c r="BG7" s="7" t="n">
        <v>15715</v>
      </c>
      <c r="BH7" s="7" t="n">
        <v>15683</v>
      </c>
      <c r="BI7" s="7" t="n">
        <v>15340</v>
      </c>
      <c r="BJ7" s="7" t="n">
        <v>14043</v>
      </c>
      <c r="BK7" s="7" t="n">
        <v>13745</v>
      </c>
      <c r="BL7" s="7" t="n">
        <v>13864</v>
      </c>
      <c r="BM7" s="7" t="n">
        <v>14311</v>
      </c>
      <c r="BN7" s="7" t="n">
        <v>14147</v>
      </c>
      <c r="BO7" s="7" t="n">
        <v>13238</v>
      </c>
      <c r="BP7" s="7" t="n">
        <v>14252</v>
      </c>
      <c r="BQ7" s="7" t="n">
        <v>13610</v>
      </c>
      <c r="BR7" s="7" t="n">
        <v>13581</v>
      </c>
      <c r="BS7" s="7" t="n">
        <v>12999</v>
      </c>
      <c r="BT7" s="7" t="n">
        <v>11717</v>
      </c>
      <c r="BU7" s="7" t="n">
        <v>13019</v>
      </c>
      <c r="BV7" s="7" t="n">
        <v>12910</v>
      </c>
      <c r="BW7" s="7" t="n">
        <v>14672</v>
      </c>
      <c r="BX7" s="7" t="n">
        <v>14841</v>
      </c>
      <c r="BY7" s="7" t="n">
        <v>14334</v>
      </c>
      <c r="BZ7" s="7" t="n">
        <v>14044</v>
      </c>
      <c r="CA7" s="7" t="n">
        <v>14080</v>
      </c>
      <c r="CB7" s="7" t="n">
        <v>13477</v>
      </c>
      <c r="CC7" s="7" t="n">
        <v>13369</v>
      </c>
      <c r="CD7" s="7" t="n">
        <v>13272</v>
      </c>
      <c r="CE7" s="7" t="n">
        <v>13767</v>
      </c>
      <c r="CF7" s="7" t="n">
        <v>12862</v>
      </c>
      <c r="CG7" s="7" t="n">
        <v>12677</v>
      </c>
      <c r="CH7" s="7" t="n">
        <v>12127</v>
      </c>
      <c r="CI7" s="7" t="n">
        <v>11771</v>
      </c>
      <c r="CJ7" s="7" t="n">
        <v>11587</v>
      </c>
      <c r="CK7" s="7" t="n">
        <v>11447</v>
      </c>
      <c r="CL7" s="7" t="n">
        <v>11307</v>
      </c>
      <c r="CM7" s="7" t="n">
        <v>11156</v>
      </c>
      <c r="CN7" s="7" t="n">
        <v>11145</v>
      </c>
      <c r="CO7" s="7" t="n">
        <v>10951</v>
      </c>
      <c r="CP7" s="7" t="n">
        <v>10800</v>
      </c>
      <c r="CQ7" s="7" t="n">
        <v>10368</v>
      </c>
      <c r="CR7" s="7" t="n">
        <v>9926</v>
      </c>
      <c r="CS7" s="7" t="n">
        <v>9911</v>
      </c>
      <c r="CT7" s="7" t="n">
        <v>9401</v>
      </c>
      <c r="CU7" s="7" t="n">
        <v>9874</v>
      </c>
      <c r="CV7" s="7" t="n">
        <v>9940</v>
      </c>
      <c r="CW7" s="7" t="n">
        <v>9807</v>
      </c>
      <c r="CX7" s="7" t="n">
        <v>9240</v>
      </c>
      <c r="CY7" s="7" t="n">
        <v>9590</v>
      </c>
      <c r="CZ7" s="7" t="n">
        <v>9325</v>
      </c>
      <c r="DA7" s="7" t="n">
        <v>9079</v>
      </c>
      <c r="DB7" s="7" t="n">
        <v>8285</v>
      </c>
      <c r="DC7" s="7" t="n">
        <v>8493</v>
      </c>
      <c r="DD7" s="7" t="n">
        <v>9694</v>
      </c>
      <c r="DE7" s="7" t="n">
        <v>9968</v>
      </c>
      <c r="DF7" s="7" t="n">
        <v>9779</v>
      </c>
      <c r="DG7" s="7" t="n">
        <v>9306</v>
      </c>
      <c r="DH7" s="7" t="n">
        <v>9987</v>
      </c>
      <c r="DI7" s="7" t="n">
        <v>10781</v>
      </c>
      <c r="DJ7" s="7" t="n">
        <v>10725</v>
      </c>
      <c r="DK7" s="7" t="n">
        <v>10923</v>
      </c>
      <c r="DL7" s="7" t="n">
        <v>10621</v>
      </c>
      <c r="DM7" s="7" t="n">
        <v>10810</v>
      </c>
      <c r="DN7" s="7" t="n">
        <v>10781</v>
      </c>
      <c r="DO7" s="7" t="n">
        <v>9940</v>
      </c>
      <c r="DP7" s="7" t="n">
        <v>10214</v>
      </c>
      <c r="DQ7" s="7" t="n">
        <v>10101</v>
      </c>
      <c r="DR7" s="7" t="n">
        <v>10000</v>
      </c>
    </row>
    <row r="8">
      <c r="A8" s="4" t="inlineStr">
        <is>
          <t>Bloomberg US 2500 Growth Total Return Index - Class 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umulated Value</t>
        </is>
      </c>
      <c r="B10" s="7" t="n">
        <v>2497121</v>
      </c>
      <c r="C10" s="7" t="n">
        <v>2514292</v>
      </c>
      <c r="D10" s="7" t="n">
        <v>2471341</v>
      </c>
      <c r="E10" s="7" t="n">
        <v>2468629</v>
      </c>
      <c r="F10" s="7" t="n">
        <v>2331022</v>
      </c>
      <c r="G10" s="7" t="n">
        <v>2349154</v>
      </c>
      <c r="H10" s="7" t="n">
        <v>2253562</v>
      </c>
      <c r="I10" s="7" t="n">
        <v>2434864</v>
      </c>
      <c r="J10" s="7" t="n">
        <v>2350458</v>
      </c>
      <c r="K10" s="7" t="n">
        <v>2194799</v>
      </c>
      <c r="L10" s="7" t="n">
        <v>2241015</v>
      </c>
      <c r="M10" s="7" t="n">
        <v>2026167</v>
      </c>
      <c r="N10" s="7" t="n">
        <v>1841342</v>
      </c>
      <c r="O10" s="7" t="n">
        <v>1977832</v>
      </c>
      <c r="P10" s="7" t="n">
        <v>2108529</v>
      </c>
      <c r="Q10" s="7" t="n">
        <v>2192813</v>
      </c>
      <c r="R10" s="7" t="n">
        <v>2110936</v>
      </c>
      <c r="S10" s="7" t="n">
        <v>1959321</v>
      </c>
      <c r="T10" s="7" t="n">
        <v>1971244</v>
      </c>
      <c r="U10" s="7" t="n">
        <v>2002409</v>
      </c>
      <c r="V10" s="7" t="n">
        <v>2034067</v>
      </c>
      <c r="W10" s="7" t="n">
        <v>2085091</v>
      </c>
      <c r="X10" s="7" t="n">
        <v>1898949</v>
      </c>
      <c r="Y10" s="7" t="n">
        <v>2005076</v>
      </c>
      <c r="Z10" s="7" t="n">
        <v>1934575</v>
      </c>
      <c r="AA10" s="7" t="n">
        <v>1800119</v>
      </c>
      <c r="AB10" s="7" t="n">
        <v>1974569</v>
      </c>
      <c r="AC10" s="7" t="n">
        <v>2038618</v>
      </c>
      <c r="AD10" s="7" t="n">
        <v>1831179</v>
      </c>
      <c r="AE10" s="7" t="n">
        <v>1982716</v>
      </c>
      <c r="AF10" s="7" t="n">
        <v>2032299</v>
      </c>
      <c r="AG10" s="7" t="n">
        <v>2270161</v>
      </c>
      <c r="AH10" s="7" t="n">
        <v>2250048</v>
      </c>
      <c r="AI10" s="7" t="n">
        <v>2245226</v>
      </c>
      <c r="AJ10" s="7" t="n">
        <v>2535624</v>
      </c>
      <c r="AK10" s="7" t="n">
        <v>2479486</v>
      </c>
      <c r="AL10" s="7" t="n">
        <v>2607191</v>
      </c>
      <c r="AM10" s="7" t="n">
        <v>2475013</v>
      </c>
      <c r="AN10" s="7" t="n">
        <v>2573736</v>
      </c>
      <c r="AO10" s="7" t="n">
        <v>2512349</v>
      </c>
      <c r="AP10" s="7" t="n">
        <v>2544439</v>
      </c>
      <c r="AQ10" s="7" t="n">
        <v>2462111</v>
      </c>
      <c r="AR10" s="7" t="n">
        <v>2500692</v>
      </c>
      <c r="AS10" s="7" t="n">
        <v>2408395</v>
      </c>
      <c r="AT10" s="7" t="n">
        <v>2420484</v>
      </c>
      <c r="AU10" s="7" t="n">
        <v>2318782</v>
      </c>
      <c r="AV10" s="7" t="n">
        <v>2261078</v>
      </c>
      <c r="AW10" s="7" t="n">
        <v>2099977</v>
      </c>
      <c r="AX10" s="7" t="n">
        <v>1826225</v>
      </c>
      <c r="AY10" s="7" t="n">
        <v>1805773</v>
      </c>
      <c r="AZ10" s="7" t="n">
        <v>1842764</v>
      </c>
      <c r="BA10" s="7" t="n">
        <v>1770315</v>
      </c>
      <c r="BB10" s="7" t="n">
        <v>1681071</v>
      </c>
      <c r="BC10" s="7" t="n">
        <v>1630998</v>
      </c>
      <c r="BD10" s="7" t="n">
        <v>1496203</v>
      </c>
      <c r="BE10" s="7" t="n">
        <v>1298323</v>
      </c>
      <c r="BF10" s="7" t="n">
        <v>1582787</v>
      </c>
      <c r="BG10" s="7" t="n">
        <v>1711651</v>
      </c>
      <c r="BH10" s="7" t="n">
        <v>1722815</v>
      </c>
      <c r="BI10" s="7" t="n">
        <v>1696853</v>
      </c>
      <c r="BJ10" s="7" t="n">
        <v>1613288</v>
      </c>
      <c r="BK10" s="7" t="n">
        <v>1582274</v>
      </c>
      <c r="BL10" s="7" t="n">
        <v>1589054</v>
      </c>
      <c r="BM10" s="7" t="n">
        <v>1640483</v>
      </c>
      <c r="BN10" s="7" t="n">
        <v>1617991</v>
      </c>
      <c r="BO10" s="7" t="n">
        <v>1507960</v>
      </c>
      <c r="BP10" s="7" t="n">
        <v>1606337</v>
      </c>
      <c r="BQ10" s="7" t="n">
        <v>1553025</v>
      </c>
      <c r="BR10" s="7" t="n">
        <v>1558370</v>
      </c>
      <c r="BS10" s="7" t="n">
        <v>1471458</v>
      </c>
      <c r="BT10" s="7" t="n">
        <v>1322920</v>
      </c>
      <c r="BU10" s="7" t="n">
        <v>1481549</v>
      </c>
      <c r="BV10" s="7" t="n">
        <v>1450849</v>
      </c>
      <c r="BW10" s="7" t="n">
        <v>1622799</v>
      </c>
      <c r="BX10" s="7" t="n">
        <v>1646963</v>
      </c>
      <c r="BY10" s="7" t="n">
        <v>1554981</v>
      </c>
      <c r="BZ10" s="7" t="n">
        <v>1527639</v>
      </c>
      <c r="CA10" s="7" t="n">
        <v>1513418</v>
      </c>
      <c r="CB10" s="7" t="n">
        <v>1433532</v>
      </c>
      <c r="CC10" s="7" t="n">
        <v>1435485</v>
      </c>
      <c r="CD10" s="7" t="n">
        <v>1419799</v>
      </c>
      <c r="CE10" s="7" t="n">
        <v>1462766</v>
      </c>
      <c r="CF10" s="7" t="n">
        <v>1407474</v>
      </c>
      <c r="CG10" s="7" t="n">
        <v>1405913</v>
      </c>
      <c r="CH10" s="7" t="n">
        <v>1366387</v>
      </c>
      <c r="CI10" s="7" t="n">
        <v>1335992</v>
      </c>
      <c r="CJ10" s="7" t="n">
        <v>1283411</v>
      </c>
      <c r="CK10" s="7" t="n">
        <v>1281657</v>
      </c>
      <c r="CL10" s="7" t="n">
        <v>1265043</v>
      </c>
      <c r="CM10" s="7" t="n">
        <v>1238433</v>
      </c>
      <c r="CN10" s="7" t="n">
        <v>1236387</v>
      </c>
      <c r="CO10" s="7" t="n">
        <v>1217838</v>
      </c>
      <c r="CP10" s="7" t="n">
        <v>1208022</v>
      </c>
      <c r="CQ10" s="7" t="n">
        <v>1171766</v>
      </c>
      <c r="CR10" s="7" t="n">
        <v>1148479</v>
      </c>
      <c r="CS10" s="7" t="n">
        <v>1134967</v>
      </c>
      <c r="CT10" s="7" t="n">
        <v>1062263</v>
      </c>
      <c r="CU10" s="7" t="n">
        <v>1114030</v>
      </c>
      <c r="CV10" s="7" t="n">
        <v>1109895</v>
      </c>
      <c r="CW10" s="7" t="n">
        <v>1103570</v>
      </c>
      <c r="CX10" s="7" t="n">
        <v>1049507</v>
      </c>
      <c r="CY10" s="7" t="n">
        <v>1046351</v>
      </c>
      <c r="CZ10" s="7" t="n">
        <v>1018240</v>
      </c>
      <c r="DA10" s="7" t="n">
        <v>1009260</v>
      </c>
      <c r="DB10" s="7" t="n">
        <v>936755</v>
      </c>
      <c r="DC10" s="7" t="n">
        <v>937592</v>
      </c>
      <c r="DD10" s="7" t="n">
        <v>1025520</v>
      </c>
      <c r="DE10" s="7" t="n">
        <v>1063323</v>
      </c>
      <c r="DF10" s="7" t="n">
        <v>1036504</v>
      </c>
      <c r="DG10" s="7" t="n">
        <v>984650</v>
      </c>
      <c r="DH10" s="7" t="n">
        <v>1034741</v>
      </c>
      <c r="DI10" s="7" t="n">
        <v>1105945</v>
      </c>
      <c r="DJ10" s="7" t="n">
        <v>1095964</v>
      </c>
      <c r="DK10" s="7" t="n">
        <v>1099032</v>
      </c>
      <c r="DL10" s="7" t="n">
        <v>1071083</v>
      </c>
      <c r="DM10" s="7" t="n">
        <v>1095548</v>
      </c>
      <c r="DN10" s="7" t="n">
        <v>1080149</v>
      </c>
      <c r="DO10" s="7" t="n">
        <v>1011243</v>
      </c>
      <c r="DP10" s="7" t="n">
        <v>1023761</v>
      </c>
      <c r="DQ10" s="7" t="n">
        <v>1012612</v>
      </c>
      <c r="DR10" s="7" t="n">
        <v>1000000</v>
      </c>
    </row>
    <row r="11">
      <c r="A11" s="4" t="inlineStr">
        <is>
          <t>Bloomberg US 3000 Total Return Index - Class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Accumulated Value</t>
        </is>
      </c>
      <c r="B13" s="7" t="n">
        <v>3223523</v>
      </c>
      <c r="C13" s="7" t="n">
        <v>3248753</v>
      </c>
      <c r="D13" s="7" t="n">
        <v>3183230</v>
      </c>
      <c r="E13" s="7" t="n">
        <v>3116718</v>
      </c>
      <c r="F13" s="7" t="n">
        <v>3061271</v>
      </c>
      <c r="G13" s="7" t="n">
        <v>2968945</v>
      </c>
      <c r="H13" s="7" t="n">
        <v>2834559</v>
      </c>
      <c r="I13" s="7" t="n">
        <v>2965546</v>
      </c>
      <c r="J13" s="7" t="n">
        <v>2873100</v>
      </c>
      <c r="K13" s="7" t="n">
        <v>2725357</v>
      </c>
      <c r="L13" s="7" t="n">
        <v>2696474</v>
      </c>
      <c r="M13" s="7" t="n">
        <v>2559856</v>
      </c>
      <c r="N13" s="7" t="n">
        <v>2340046</v>
      </c>
      <c r="O13" s="7" t="n">
        <v>2404133</v>
      </c>
      <c r="P13" s="7" t="n">
        <v>2524190</v>
      </c>
      <c r="Q13" s="7" t="n">
        <v>2574485</v>
      </c>
      <c r="R13" s="7" t="n">
        <v>2485064</v>
      </c>
      <c r="S13" s="7" t="n">
        <v>2326196</v>
      </c>
      <c r="T13" s="7" t="n">
        <v>2315250</v>
      </c>
      <c r="U13" s="7" t="n">
        <v>2292641</v>
      </c>
      <c r="V13" s="7" t="n">
        <v>2232882</v>
      </c>
      <c r="W13" s="7" t="n">
        <v>2287041</v>
      </c>
      <c r="X13" s="7" t="n">
        <v>2138295</v>
      </c>
      <c r="Y13" s="7" t="n">
        <v>2271438</v>
      </c>
      <c r="Z13" s="7" t="n">
        <v>2159153</v>
      </c>
      <c r="AA13" s="7" t="n">
        <v>1996541</v>
      </c>
      <c r="AB13" s="7" t="n">
        <v>2202276</v>
      </c>
      <c r="AC13" s="7" t="n">
        <v>2287684</v>
      </c>
      <c r="AD13" s="7" t="n">
        <v>2090544</v>
      </c>
      <c r="AE13" s="7" t="n">
        <v>2280033</v>
      </c>
      <c r="AF13" s="7" t="n">
        <v>2285378</v>
      </c>
      <c r="AG13" s="7" t="n">
        <v>2513843</v>
      </c>
      <c r="AH13" s="7" t="n">
        <v>2436640</v>
      </c>
      <c r="AI13" s="7" t="n">
        <v>2499858</v>
      </c>
      <c r="AJ13" s="7" t="n">
        <v>2660088</v>
      </c>
      <c r="AK13" s="7" t="n">
        <v>2563046</v>
      </c>
      <c r="AL13" s="7" t="n">
        <v>2601932</v>
      </c>
      <c r="AM13" s="7" t="n">
        <v>2437194</v>
      </c>
      <c r="AN13" s="7" t="n">
        <v>2550228</v>
      </c>
      <c r="AO13" s="7" t="n">
        <v>2478805</v>
      </c>
      <c r="AP13" s="7" t="n">
        <v>2435816</v>
      </c>
      <c r="AQ13" s="7" t="n">
        <v>2373063</v>
      </c>
      <c r="AR13" s="7" t="n">
        <v>2363480</v>
      </c>
      <c r="AS13" s="7" t="n">
        <v>2247556</v>
      </c>
      <c r="AT13" s="7" t="n">
        <v>2171565</v>
      </c>
      <c r="AU13" s="7" t="n">
        <v>2104604</v>
      </c>
      <c r="AV13" s="7" t="n">
        <v>2111687</v>
      </c>
      <c r="AW13" s="7" t="n">
        <v>2020903</v>
      </c>
      <c r="AX13" s="7" t="n">
        <v>1801408</v>
      </c>
      <c r="AY13" s="7" t="n">
        <v>1839859</v>
      </c>
      <c r="AZ13" s="7" t="n">
        <v>1908288</v>
      </c>
      <c r="BA13" s="7" t="n">
        <v>1779996</v>
      </c>
      <c r="BB13" s="7" t="n">
        <v>1685753</v>
      </c>
      <c r="BC13" s="7" t="n">
        <v>1647346</v>
      </c>
      <c r="BD13" s="7" t="n">
        <v>1562312</v>
      </c>
      <c r="BE13" s="7" t="n">
        <v>1378199</v>
      </c>
      <c r="BF13" s="7" t="n">
        <v>1599206</v>
      </c>
      <c r="BG13" s="7" t="n">
        <v>1741559</v>
      </c>
      <c r="BH13" s="7" t="n">
        <v>1743056</v>
      </c>
      <c r="BI13" s="7" t="n">
        <v>1694602</v>
      </c>
      <c r="BJ13" s="7" t="n">
        <v>1632822</v>
      </c>
      <c r="BK13" s="7" t="n">
        <v>1598922</v>
      </c>
      <c r="BL13" s="7" t="n">
        <v>1571491</v>
      </c>
      <c r="BM13" s="7" t="n">
        <v>1603893</v>
      </c>
      <c r="BN13" s="7" t="n">
        <v>1579771</v>
      </c>
      <c r="BO13" s="7" t="n">
        <v>1476604</v>
      </c>
      <c r="BP13" s="7" t="n">
        <v>1578363</v>
      </c>
      <c r="BQ13" s="7" t="n">
        <v>1518110</v>
      </c>
      <c r="BR13" s="7" t="n">
        <v>1496833</v>
      </c>
      <c r="BS13" s="7" t="n">
        <v>1445699</v>
      </c>
      <c r="BT13" s="7" t="n">
        <v>1330254</v>
      </c>
      <c r="BU13" s="7" t="n">
        <v>1467410</v>
      </c>
      <c r="BV13" s="7" t="n">
        <v>1437583</v>
      </c>
      <c r="BW13" s="7" t="n">
        <v>1553073</v>
      </c>
      <c r="BX13" s="7" t="n">
        <v>1550857</v>
      </c>
      <c r="BY13" s="7" t="n">
        <v>1499453</v>
      </c>
      <c r="BZ13" s="7" t="n">
        <v>1451464</v>
      </c>
      <c r="CA13" s="7" t="n">
        <v>1441626</v>
      </c>
      <c r="CB13" s="7" t="n">
        <v>1401662</v>
      </c>
      <c r="CC13" s="7" t="n">
        <v>1396466</v>
      </c>
      <c r="CD13" s="7" t="n">
        <v>1424901</v>
      </c>
      <c r="CE13" s="7" t="n">
        <v>1479614</v>
      </c>
      <c r="CF13" s="7" t="n">
        <v>1405061</v>
      </c>
      <c r="CG13" s="7" t="n">
        <v>1391136</v>
      </c>
      <c r="CH13" s="7" t="n">
        <v>1350273</v>
      </c>
      <c r="CI13" s="7" t="n">
        <v>1321539</v>
      </c>
      <c r="CJ13" s="7" t="n">
        <v>1289826</v>
      </c>
      <c r="CK13" s="7" t="n">
        <v>1287834</v>
      </c>
      <c r="CL13" s="7" t="n">
        <v>1264041</v>
      </c>
      <c r="CM13" s="7" t="n">
        <v>1252557</v>
      </c>
      <c r="CN13" s="7" t="n">
        <v>1239769</v>
      </c>
      <c r="CO13" s="7" t="n">
        <v>1226623</v>
      </c>
      <c r="CP13" s="7" t="n">
        <v>1225305</v>
      </c>
      <c r="CQ13" s="7" t="n">
        <v>1181658</v>
      </c>
      <c r="CR13" s="7" t="n">
        <v>1159482</v>
      </c>
      <c r="CS13" s="7" t="n">
        <v>1137726</v>
      </c>
      <c r="CT13" s="7" t="n">
        <v>1089436</v>
      </c>
      <c r="CU13" s="7" t="n">
        <v>1113918</v>
      </c>
      <c r="CV13" s="7" t="n">
        <v>1111762</v>
      </c>
      <c r="CW13" s="7" t="n">
        <v>1108977</v>
      </c>
      <c r="CX13" s="7" t="n">
        <v>1066392</v>
      </c>
      <c r="CY13" s="7" t="n">
        <v>1064236</v>
      </c>
      <c r="CZ13" s="7" t="n">
        <v>1045070</v>
      </c>
      <c r="DA13" s="7" t="n">
        <v>1038062</v>
      </c>
      <c r="DB13" s="7" t="n">
        <v>969784</v>
      </c>
      <c r="DC13" s="7" t="n">
        <v>970308</v>
      </c>
      <c r="DD13" s="7" t="n">
        <v>1028779</v>
      </c>
      <c r="DE13" s="7" t="n">
        <v>1049906</v>
      </c>
      <c r="DF13" s="7" t="n">
        <v>1043932</v>
      </c>
      <c r="DG13" s="7" t="n">
        <v>967897</v>
      </c>
      <c r="DH13" s="7" t="n">
        <v>997035</v>
      </c>
      <c r="DI13" s="7" t="n">
        <v>1060792</v>
      </c>
      <c r="DJ13" s="7" t="n">
        <v>1043378</v>
      </c>
      <c r="DK13" s="7" t="n">
        <v>1061361</v>
      </c>
      <c r="DL13" s="7" t="n">
        <v>1046822</v>
      </c>
      <c r="DM13" s="7" t="n">
        <v>1042165</v>
      </c>
      <c r="DN13" s="7" t="n">
        <v>1052662</v>
      </c>
      <c r="DO13" s="7" t="n">
        <v>995149</v>
      </c>
      <c r="DP13" s="7" t="n">
        <v>1023388</v>
      </c>
      <c r="DQ13" s="7" t="n">
        <v>1023658</v>
      </c>
      <c r="DR13" s="7" t="n">
        <v>1000000</v>
      </c>
    </row>
    <row r="14">
      <c r="A14" s="4" t="inlineStr">
        <is>
          <t>Bloomberg US 2500 Growth Total Return Index - A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Accumulated Value</t>
        </is>
      </c>
      <c r="B16" s="7" t="n">
        <v>24971</v>
      </c>
      <c r="C16" s="7" t="n">
        <v>25143</v>
      </c>
      <c r="D16" s="7" t="n">
        <v>24713</v>
      </c>
      <c r="E16" s="7" t="n">
        <v>24686</v>
      </c>
      <c r="F16" s="7" t="n">
        <v>23310</v>
      </c>
      <c r="G16" s="7" t="n">
        <v>23492</v>
      </c>
      <c r="H16" s="7" t="n">
        <v>22536</v>
      </c>
      <c r="I16" s="7" t="n">
        <v>24349</v>
      </c>
      <c r="J16" s="7" t="n">
        <v>23505</v>
      </c>
      <c r="K16" s="7" t="n">
        <v>21948</v>
      </c>
      <c r="L16" s="7" t="n">
        <v>22410</v>
      </c>
      <c r="M16" s="7" t="n">
        <v>20262</v>
      </c>
      <c r="N16" s="7" t="n">
        <v>18413</v>
      </c>
      <c r="O16" s="7" t="n">
        <v>19778</v>
      </c>
      <c r="P16" s="7" t="n">
        <v>21085</v>
      </c>
      <c r="Q16" s="7" t="n">
        <v>21928</v>
      </c>
      <c r="R16" s="7" t="n">
        <v>21109</v>
      </c>
      <c r="S16" s="7" t="n">
        <v>19593</v>
      </c>
      <c r="T16" s="7" t="n">
        <v>19712</v>
      </c>
      <c r="U16" s="7" t="n">
        <v>20024</v>
      </c>
      <c r="V16" s="7" t="n">
        <v>20341</v>
      </c>
      <c r="W16" s="7" t="n">
        <v>20851</v>
      </c>
      <c r="X16" s="7" t="n">
        <v>18989</v>
      </c>
      <c r="Y16" s="7" t="n">
        <v>20051</v>
      </c>
      <c r="Z16" s="7" t="n">
        <v>19346</v>
      </c>
      <c r="AA16" s="7" t="n">
        <v>18001</v>
      </c>
      <c r="AB16" s="7" t="n">
        <v>19746</v>
      </c>
      <c r="AC16" s="7" t="n">
        <v>20386</v>
      </c>
      <c r="AD16" s="7" t="n">
        <v>18312</v>
      </c>
      <c r="AE16" s="7" t="n">
        <v>19827</v>
      </c>
      <c r="AF16" s="7" t="n">
        <v>20323</v>
      </c>
      <c r="AG16" s="7" t="n">
        <v>22702</v>
      </c>
      <c r="AH16" s="7" t="n">
        <v>22500</v>
      </c>
      <c r="AI16" s="7" t="n">
        <v>22452</v>
      </c>
      <c r="AJ16" s="7" t="n">
        <v>25356</v>
      </c>
      <c r="AK16" s="7" t="n">
        <v>24795</v>
      </c>
      <c r="AL16" s="7" t="n">
        <v>26072</v>
      </c>
      <c r="AM16" s="7" t="n">
        <v>24750</v>
      </c>
      <c r="AN16" s="7" t="n">
        <v>25737</v>
      </c>
      <c r="AO16" s="7" t="n">
        <v>25123</v>
      </c>
      <c r="AP16" s="7" t="n">
        <v>25444</v>
      </c>
      <c r="AQ16" s="7" t="n">
        <v>24621</v>
      </c>
      <c r="AR16" s="7" t="n">
        <v>25007</v>
      </c>
      <c r="AS16" s="7" t="n">
        <v>24084</v>
      </c>
      <c r="AT16" s="7" t="n">
        <v>24205</v>
      </c>
      <c r="AU16" s="7" t="n">
        <v>23188</v>
      </c>
      <c r="AV16" s="7" t="n">
        <v>22611</v>
      </c>
      <c r="AW16" s="7" t="n">
        <v>21000</v>
      </c>
      <c r="AX16" s="7" t="n">
        <v>18262</v>
      </c>
      <c r="AY16" s="7" t="n">
        <v>18058</v>
      </c>
      <c r="AZ16" s="7" t="n">
        <v>18428</v>
      </c>
      <c r="BA16" s="7" t="n">
        <v>17703</v>
      </c>
      <c r="BB16" s="7" t="n">
        <v>16811</v>
      </c>
      <c r="BC16" s="7" t="n">
        <v>16310</v>
      </c>
      <c r="BD16" s="7" t="n">
        <v>14962</v>
      </c>
      <c r="BE16" s="7" t="n">
        <v>12983</v>
      </c>
      <c r="BF16" s="7" t="n">
        <v>15828</v>
      </c>
      <c r="BG16" s="7" t="n">
        <v>17117</v>
      </c>
      <c r="BH16" s="7" t="n">
        <v>17228</v>
      </c>
      <c r="BI16" s="7" t="n">
        <v>16969</v>
      </c>
      <c r="BJ16" s="7" t="n">
        <v>16133</v>
      </c>
      <c r="BK16" s="7" t="n">
        <v>15823</v>
      </c>
      <c r="BL16" s="7" t="n">
        <v>15891</v>
      </c>
      <c r="BM16" s="7" t="n">
        <v>16405</v>
      </c>
      <c r="BN16" s="7" t="n">
        <v>16180</v>
      </c>
      <c r="BO16" s="7" t="n">
        <v>15080</v>
      </c>
      <c r="BP16" s="7" t="n">
        <v>16063</v>
      </c>
      <c r="BQ16" s="7" t="n">
        <v>15530</v>
      </c>
      <c r="BR16" s="7" t="n">
        <v>15584</v>
      </c>
      <c r="BS16" s="7" t="n">
        <v>14715</v>
      </c>
      <c r="BT16" s="7" t="n">
        <v>13229</v>
      </c>
      <c r="BU16" s="7" t="n">
        <v>14815</v>
      </c>
      <c r="BV16" s="7" t="n">
        <v>14508</v>
      </c>
      <c r="BW16" s="7" t="n">
        <v>16228</v>
      </c>
      <c r="BX16" s="7" t="n">
        <v>16470</v>
      </c>
      <c r="BY16" s="7" t="n">
        <v>15550</v>
      </c>
      <c r="BZ16" s="7" t="n">
        <v>15276</v>
      </c>
      <c r="CA16" s="7" t="n">
        <v>15134</v>
      </c>
      <c r="CB16" s="7" t="n">
        <v>14335</v>
      </c>
      <c r="CC16" s="7" t="n">
        <v>14355</v>
      </c>
      <c r="CD16" s="7" t="n">
        <v>14198</v>
      </c>
      <c r="CE16" s="7" t="n">
        <v>14628</v>
      </c>
      <c r="CF16" s="7" t="n">
        <v>14075</v>
      </c>
      <c r="CG16" s="7" t="n">
        <v>14059</v>
      </c>
      <c r="CH16" s="7" t="n">
        <v>13664</v>
      </c>
      <c r="CI16" s="7" t="n">
        <v>13360</v>
      </c>
      <c r="CJ16" s="7" t="n">
        <v>12834</v>
      </c>
      <c r="CK16" s="7" t="n">
        <v>12817</v>
      </c>
      <c r="CL16" s="7" t="n">
        <v>12650</v>
      </c>
      <c r="CM16" s="7" t="n">
        <v>12384</v>
      </c>
      <c r="CN16" s="7" t="n">
        <v>12364</v>
      </c>
      <c r="CO16" s="7" t="n">
        <v>12178</v>
      </c>
      <c r="CP16" s="7" t="n">
        <v>12080</v>
      </c>
      <c r="CQ16" s="7" t="n">
        <v>11718</v>
      </c>
      <c r="CR16" s="7" t="n">
        <v>11485</v>
      </c>
      <c r="CS16" s="7" t="n">
        <v>11350</v>
      </c>
      <c r="CT16" s="7" t="n">
        <v>10623</v>
      </c>
      <c r="CU16" s="7" t="n">
        <v>11140</v>
      </c>
      <c r="CV16" s="7" t="n">
        <v>11099</v>
      </c>
      <c r="CW16" s="7" t="n">
        <v>11036</v>
      </c>
      <c r="CX16" s="7" t="n">
        <v>10495</v>
      </c>
      <c r="CY16" s="7" t="n">
        <v>10464</v>
      </c>
      <c r="CZ16" s="7" t="n">
        <v>10182</v>
      </c>
      <c r="DA16" s="7" t="n">
        <v>10093</v>
      </c>
      <c r="DB16" s="7" t="n">
        <v>9368</v>
      </c>
      <c r="DC16" s="7" t="n">
        <v>9376</v>
      </c>
      <c r="DD16" s="7" t="n">
        <v>10255</v>
      </c>
      <c r="DE16" s="7" t="n">
        <v>10633</v>
      </c>
      <c r="DF16" s="7" t="n">
        <v>10365</v>
      </c>
      <c r="DG16" s="7" t="n">
        <v>9846</v>
      </c>
      <c r="DH16" s="7" t="n">
        <v>10347</v>
      </c>
      <c r="DI16" s="7" t="n">
        <v>11059</v>
      </c>
      <c r="DJ16" s="7" t="n">
        <v>10960</v>
      </c>
      <c r="DK16" s="7" t="n">
        <v>10990</v>
      </c>
      <c r="DL16" s="7" t="n">
        <v>10711</v>
      </c>
      <c r="DM16" s="7" t="n">
        <v>10955</v>
      </c>
      <c r="DN16" s="7" t="n">
        <v>10801</v>
      </c>
      <c r="DO16" s="7" t="n">
        <v>10112</v>
      </c>
      <c r="DP16" s="7" t="n">
        <v>10238</v>
      </c>
      <c r="DQ16" s="7" t="n">
        <v>10126</v>
      </c>
      <c r="DR16" s="7" t="n">
        <v>10000</v>
      </c>
    </row>
    <row r="17">
      <c r="A17" s="4" t="inlineStr">
        <is>
          <t>Bloomberg US 3000 Total Return Index - A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Accumulated Value</t>
        </is>
      </c>
      <c r="B19" s="5" t="n">
        <v>32235</v>
      </c>
      <c r="C19" s="5" t="n">
        <v>32488</v>
      </c>
      <c r="D19" s="5" t="n">
        <v>31832</v>
      </c>
      <c r="E19" s="5" t="n">
        <v>31167</v>
      </c>
      <c r="F19" s="5" t="n">
        <v>30613</v>
      </c>
      <c r="G19" s="5" t="n">
        <v>29689</v>
      </c>
      <c r="H19" s="5" t="n">
        <v>28346</v>
      </c>
      <c r="I19" s="5" t="n">
        <v>29655</v>
      </c>
      <c r="J19" s="5" t="n">
        <v>28731</v>
      </c>
      <c r="K19" s="5" t="n">
        <v>27254</v>
      </c>
      <c r="L19" s="5" t="n">
        <v>26965</v>
      </c>
      <c r="M19" s="5" t="n">
        <v>25599</v>
      </c>
      <c r="N19" s="5" t="n">
        <v>23400</v>
      </c>
      <c r="O19" s="5" t="n">
        <v>24041</v>
      </c>
      <c r="P19" s="5" t="n">
        <v>25242</v>
      </c>
      <c r="Q19" s="5" t="n">
        <v>25745</v>
      </c>
      <c r="R19" s="5" t="n">
        <v>24851</v>
      </c>
      <c r="S19" s="5" t="n">
        <v>23262</v>
      </c>
      <c r="T19" s="5" t="n">
        <v>23153</v>
      </c>
      <c r="U19" s="5" t="n">
        <v>22926</v>
      </c>
      <c r="V19" s="5" t="n">
        <v>22329</v>
      </c>
      <c r="W19" s="5" t="n">
        <v>22870</v>
      </c>
      <c r="X19" s="5" t="n">
        <v>21383</v>
      </c>
      <c r="Y19" s="5" t="n">
        <v>22714</v>
      </c>
      <c r="Z19" s="5" t="n">
        <v>21592</v>
      </c>
      <c r="AA19" s="5" t="n">
        <v>19965</v>
      </c>
      <c r="AB19" s="5" t="n">
        <v>22023</v>
      </c>
      <c r="AC19" s="5" t="n">
        <v>22877</v>
      </c>
      <c r="AD19" s="5" t="n">
        <v>20905</v>
      </c>
      <c r="AE19" s="5" t="n">
        <v>22800</v>
      </c>
      <c r="AF19" s="5" t="n">
        <v>22854</v>
      </c>
      <c r="AG19" s="5" t="n">
        <v>25138</v>
      </c>
      <c r="AH19" s="5" t="n">
        <v>24366</v>
      </c>
      <c r="AI19" s="5" t="n">
        <v>24999</v>
      </c>
      <c r="AJ19" s="5" t="n">
        <v>26601</v>
      </c>
      <c r="AK19" s="5" t="n">
        <v>25630</v>
      </c>
      <c r="AL19" s="5" t="n">
        <v>26019</v>
      </c>
      <c r="AM19" s="5" t="n">
        <v>24372</v>
      </c>
      <c r="AN19" s="5" t="n">
        <v>25502</v>
      </c>
      <c r="AO19" s="5" t="n">
        <v>24788</v>
      </c>
      <c r="AP19" s="5" t="n">
        <v>24358</v>
      </c>
      <c r="AQ19" s="5" t="n">
        <v>23731</v>
      </c>
      <c r="AR19" s="5" t="n">
        <v>23635</v>
      </c>
      <c r="AS19" s="5" t="n">
        <v>22476</v>
      </c>
      <c r="AT19" s="5" t="n">
        <v>21716</v>
      </c>
      <c r="AU19" s="5" t="n">
        <v>21046</v>
      </c>
      <c r="AV19" s="5" t="n">
        <v>21117</v>
      </c>
      <c r="AW19" s="5" t="n">
        <v>20209</v>
      </c>
      <c r="AX19" s="5" t="n">
        <v>18014</v>
      </c>
      <c r="AY19" s="5" t="n">
        <v>18399</v>
      </c>
      <c r="AZ19" s="5" t="n">
        <v>19083</v>
      </c>
      <c r="BA19" s="5" t="n">
        <v>17800</v>
      </c>
      <c r="BB19" s="5" t="n">
        <v>16858</v>
      </c>
      <c r="BC19" s="5" t="n">
        <v>16473</v>
      </c>
      <c r="BD19" s="5" t="n">
        <v>15623</v>
      </c>
      <c r="BE19" s="5" t="n">
        <v>13782</v>
      </c>
      <c r="BF19" s="5" t="n">
        <v>15992</v>
      </c>
      <c r="BG19" s="5" t="n">
        <v>17416</v>
      </c>
      <c r="BH19" s="5" t="n">
        <v>17431</v>
      </c>
      <c r="BI19" s="5" t="n">
        <v>16946</v>
      </c>
      <c r="BJ19" s="5" t="n">
        <v>16328</v>
      </c>
      <c r="BK19" s="5" t="n">
        <v>15989</v>
      </c>
      <c r="BL19" s="5" t="n">
        <v>15715</v>
      </c>
      <c r="BM19" s="5" t="n">
        <v>16039</v>
      </c>
      <c r="BN19" s="5" t="n">
        <v>15798</v>
      </c>
      <c r="BO19" s="5" t="n">
        <v>14766</v>
      </c>
      <c r="BP19" s="5" t="n">
        <v>15784</v>
      </c>
      <c r="BQ19" s="5" t="n">
        <v>15181</v>
      </c>
      <c r="BR19" s="5" t="n">
        <v>14968</v>
      </c>
      <c r="BS19" s="5" t="n">
        <v>14457</v>
      </c>
      <c r="BT19" s="5" t="n">
        <v>13303</v>
      </c>
      <c r="BU19" s="5" t="n">
        <v>14674</v>
      </c>
      <c r="BV19" s="5" t="n">
        <v>14376</v>
      </c>
      <c r="BW19" s="5" t="n">
        <v>15531</v>
      </c>
      <c r="BX19" s="5" t="n">
        <v>15509</v>
      </c>
      <c r="BY19" s="5" t="n">
        <v>14995</v>
      </c>
      <c r="BZ19" s="5" t="n">
        <v>14515</v>
      </c>
      <c r="CA19" s="5" t="n">
        <v>14416</v>
      </c>
      <c r="CB19" s="5" t="n">
        <v>14017</v>
      </c>
      <c r="CC19" s="5" t="n">
        <v>13965</v>
      </c>
      <c r="CD19" s="5" t="n">
        <v>14249</v>
      </c>
      <c r="CE19" s="5" t="n">
        <v>14796</v>
      </c>
      <c r="CF19" s="5" t="n">
        <v>14051</v>
      </c>
      <c r="CG19" s="5" t="n">
        <v>13911</v>
      </c>
      <c r="CH19" s="5" t="n">
        <v>13503</v>
      </c>
      <c r="CI19" s="5" t="n">
        <v>13215</v>
      </c>
      <c r="CJ19" s="5" t="n">
        <v>12898</v>
      </c>
      <c r="CK19" s="5" t="n">
        <v>12878</v>
      </c>
      <c r="CL19" s="5" t="n">
        <v>12640</v>
      </c>
      <c r="CM19" s="5" t="n">
        <v>12526</v>
      </c>
      <c r="CN19" s="5" t="n">
        <v>12398</v>
      </c>
      <c r="CO19" s="5" t="n">
        <v>12266</v>
      </c>
      <c r="CP19" s="5" t="n">
        <v>12253</v>
      </c>
      <c r="CQ19" s="5" t="n">
        <v>11817</v>
      </c>
      <c r="CR19" s="5" t="n">
        <v>11595</v>
      </c>
      <c r="CS19" s="5" t="n">
        <v>11377</v>
      </c>
      <c r="CT19" s="5" t="n">
        <v>10894</v>
      </c>
      <c r="CU19" s="5" t="n">
        <v>11139</v>
      </c>
      <c r="CV19" s="5" t="n">
        <v>11118</v>
      </c>
      <c r="CW19" s="5" t="n">
        <v>11090</v>
      </c>
      <c r="CX19" s="5" t="n">
        <v>10664</v>
      </c>
      <c r="CY19" s="5" t="n">
        <v>10642</v>
      </c>
      <c r="CZ19" s="5" t="n">
        <v>10451</v>
      </c>
      <c r="DA19" s="5" t="n">
        <v>10381</v>
      </c>
      <c r="DB19" s="5" t="n">
        <v>9698</v>
      </c>
      <c r="DC19" s="5" t="n">
        <v>9703</v>
      </c>
      <c r="DD19" s="5" t="n">
        <v>10288</v>
      </c>
      <c r="DE19" s="5" t="n">
        <v>10499</v>
      </c>
      <c r="DF19" s="5" t="n">
        <v>10439</v>
      </c>
      <c r="DG19" s="5" t="n">
        <v>9679</v>
      </c>
      <c r="DH19" s="5" t="n">
        <v>9970</v>
      </c>
      <c r="DI19" s="5" t="n">
        <v>10608</v>
      </c>
      <c r="DJ19" s="5" t="n">
        <v>10434</v>
      </c>
      <c r="DK19" s="5" t="n">
        <v>10614</v>
      </c>
      <c r="DL19" s="5" t="n">
        <v>10468</v>
      </c>
      <c r="DM19" s="5" t="n">
        <v>10422</v>
      </c>
      <c r="DN19" s="5" t="n">
        <v>10527</v>
      </c>
      <c r="DO19" s="5" t="n">
        <v>9951</v>
      </c>
      <c r="DP19" s="5" t="n">
        <v>10234</v>
      </c>
      <c r="DQ19" s="5" t="n">
        <v>10237</v>
      </c>
      <c r="DR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HSBC Radiant U.S. Smaller Companies Fund - Class I | HSBC Radiant U.S. Smaller Companies Fund 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verage Annual Return, Percent</t>
        </is>
      </c>
      <c r="B6" s="6" t="n">
        <v>0.3186</v>
      </c>
      <c r="C6" s="6" t="n">
        <v>0.1229</v>
      </c>
      <c r="D6" s="6" t="n">
        <v>0.0989</v>
      </c>
    </row>
    <row r="7">
      <c r="A7" s="4" t="inlineStr">
        <is>
          <t>HSBC Radiant U.S. Smaller Companies Fund - A Shares | HSBC Radiant U.S. Smaller Companies Fund</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t>
        </is>
      </c>
      <c r="C9" s="4" t="inlineStr">
        <is>
          <t xml:space="preserve"> </t>
        </is>
      </c>
      <c r="D9" s="4" t="inlineStr">
        <is>
          <t xml:space="preserve"> </t>
        </is>
      </c>
    </row>
    <row r="10">
      <c r="A10" s="4" t="inlineStr">
        <is>
          <t>Average Annual Return, Percent</t>
        </is>
      </c>
      <c r="B10" s="6" t="n">
        <v>0.3166</v>
      </c>
      <c r="C10" s="6" t="n">
        <v>0.1172</v>
      </c>
      <c r="D10" s="6" t="n">
        <v>0.0935</v>
      </c>
    </row>
    <row r="11">
      <c r="A11" s="4" t="inlineStr">
        <is>
          <t>Bloomberg US 2500 Growth Total Return Index [Member] | HSBC Radiant U.S. Smaller Companies Fund Class 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2500 Growth Total Return Index</t>
        </is>
      </c>
      <c r="C13" s="4" t="inlineStr">
        <is>
          <t xml:space="preserve"> </t>
        </is>
      </c>
      <c r="D13" s="4" t="inlineStr">
        <is>
          <t xml:space="preserve"> </t>
        </is>
      </c>
    </row>
    <row r="14">
      <c r="A14" s="4" t="inlineStr">
        <is>
          <t>Average Annual Return, Percent</t>
        </is>
      </c>
      <c r="B14" s="6" t="n">
        <v>0.3561</v>
      </c>
      <c r="C14" s="6" t="n">
        <v>0.09130000000000001</v>
      </c>
      <c r="D14" s="6" t="n">
        <v>0.0958</v>
      </c>
    </row>
    <row r="15">
      <c r="A15" s="4" t="inlineStr">
        <is>
          <t>Bloomberg US 2500 Growth Total Return Index [Member] | HSBC Radiant U.S. Smaller Companies Fund</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2500 Growth Total Return Index</t>
        </is>
      </c>
      <c r="C17" s="4" t="inlineStr">
        <is>
          <t xml:space="preserve"> </t>
        </is>
      </c>
      <c r="D17" s="4" t="inlineStr">
        <is>
          <t xml:space="preserve"> </t>
        </is>
      </c>
    </row>
    <row r="18">
      <c r="A18" s="4" t="inlineStr">
        <is>
          <t>Average Annual Return, Percent</t>
        </is>
      </c>
      <c r="B18" s="6" t="n">
        <v>0.3561</v>
      </c>
      <c r="C18" s="6" t="n">
        <v>0.09130000000000001</v>
      </c>
      <c r="D18" s="6" t="n">
        <v>0.0958</v>
      </c>
    </row>
    <row r="19">
      <c r="A19" s="4" t="inlineStr">
        <is>
          <t>Bloomberg US 3000 Total Return Index [Member] | HSBC Radiant U.S. Smaller Companies Fund Class I</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US 3000 Total Return Index</t>
        </is>
      </c>
      <c r="C21" s="4" t="inlineStr">
        <is>
          <t xml:space="preserve"> </t>
        </is>
      </c>
      <c r="D21" s="4" t="inlineStr">
        <is>
          <t xml:space="preserve"> </t>
        </is>
      </c>
    </row>
    <row r="22">
      <c r="A22" s="4" t="inlineStr">
        <is>
          <t>Average Annual Return, Percent</t>
        </is>
      </c>
      <c r="B22" s="6" t="n">
        <v>0.3775</v>
      </c>
      <c r="C22" s="6" t="n">
        <v>0.1457</v>
      </c>
      <c r="D22" s="6" t="n">
        <v>0.1242</v>
      </c>
    </row>
    <row r="23">
      <c r="A23" s="4" t="inlineStr">
        <is>
          <t>Bloomberg US 3000 Total Return Index [Member] | HSBC Radiant U.S. Smaller Companies Fund</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US 3000 Total Return Index</t>
        </is>
      </c>
      <c r="C25" s="4" t="inlineStr">
        <is>
          <t xml:space="preserve"> </t>
        </is>
      </c>
      <c r="D25" s="4" t="inlineStr">
        <is>
          <t xml:space="preserve"> </t>
        </is>
      </c>
    </row>
    <row r="26">
      <c r="A26" s="4" t="inlineStr">
        <is>
          <t>Average Annual Return, Percent</t>
        </is>
      </c>
      <c r="B26" s="6" t="n">
        <v>0.3775</v>
      </c>
      <c r="C26" s="6" t="n">
        <v>0.1457</v>
      </c>
      <c r="D26" s="6" t="n">
        <v>0.12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HSBC Radiant U.S. Smaller Companies Fund - Class I | Sprouts Farmers Market, Inc. [Member]</t>
        </is>
      </c>
      <c r="B2" s="4" t="inlineStr">
        <is>
          <t xml:space="preserve"> </t>
        </is>
      </c>
    </row>
    <row r="3">
      <c r="A3" s="3" t="inlineStr">
        <is>
          <t>Holdings [Line Items]</t>
        </is>
      </c>
      <c r="B3" s="4" t="inlineStr">
        <is>
          <t xml:space="preserve"> </t>
        </is>
      </c>
    </row>
    <row r="4">
      <c r="A4" s="4" t="inlineStr">
        <is>
          <t>Percent of Total Investments</t>
        </is>
      </c>
      <c r="B4" s="6" t="n">
        <v>0.022</v>
      </c>
    </row>
    <row r="5">
      <c r="A5" s="4" t="inlineStr">
        <is>
          <t>HSBC Radiant U.S. Smaller Companies Fund - Class I | Guidewire Software, Inc. [Member]</t>
        </is>
      </c>
      <c r="B5" s="4" t="inlineStr">
        <is>
          <t xml:space="preserve"> </t>
        </is>
      </c>
    </row>
    <row r="6">
      <c r="A6" s="3" t="inlineStr">
        <is>
          <t>Holdings [Line Items]</t>
        </is>
      </c>
      <c r="B6" s="4" t="inlineStr">
        <is>
          <t xml:space="preserve"> </t>
        </is>
      </c>
    </row>
    <row r="7">
      <c r="A7" s="4" t="inlineStr">
        <is>
          <t>Percent of Total Investments</t>
        </is>
      </c>
      <c r="B7" s="6" t="n">
        <v>0.021</v>
      </c>
    </row>
    <row r="8">
      <c r="A8" s="4" t="inlineStr">
        <is>
          <t>HSBC Radiant U.S. Smaller Companies Fund - Class I | DocuSign, Inc. [Member]</t>
        </is>
      </c>
      <c r="B8" s="4" t="inlineStr">
        <is>
          <t xml:space="preserve"> </t>
        </is>
      </c>
    </row>
    <row r="9">
      <c r="A9" s="3" t="inlineStr">
        <is>
          <t>Holdings [Line Items]</t>
        </is>
      </c>
      <c r="B9" s="4" t="inlineStr">
        <is>
          <t xml:space="preserve"> </t>
        </is>
      </c>
    </row>
    <row r="10">
      <c r="A10" s="4" t="inlineStr">
        <is>
          <t>Percent of Total Investments</t>
        </is>
      </c>
      <c r="B10" s="8" t="n">
        <v>0.02</v>
      </c>
    </row>
    <row r="11">
      <c r="A11" s="4" t="inlineStr">
        <is>
          <t>HSBC Radiant U.S. Smaller Companies Fund - Class I | Gen Digital, Inc. [Member]</t>
        </is>
      </c>
      <c r="B11" s="4" t="inlineStr">
        <is>
          <t xml:space="preserve"> </t>
        </is>
      </c>
    </row>
    <row r="12">
      <c r="A12" s="3" t="inlineStr">
        <is>
          <t>Holdings [Line Items]</t>
        </is>
      </c>
      <c r="B12" s="4" t="inlineStr">
        <is>
          <t xml:space="preserve"> </t>
        </is>
      </c>
    </row>
    <row r="13">
      <c r="A13" s="4" t="inlineStr">
        <is>
          <t>Percent of Total Investments</t>
        </is>
      </c>
      <c r="B13" s="6" t="n">
        <v>0.019</v>
      </c>
    </row>
    <row r="14">
      <c r="A14" s="4" t="inlineStr">
        <is>
          <t>HSBC Radiant U.S. Smaller Companies Fund - Class I | Nutanix, Inc. A [Member]</t>
        </is>
      </c>
      <c r="B14" s="4" t="inlineStr">
        <is>
          <t xml:space="preserve"> </t>
        </is>
      </c>
    </row>
    <row r="15">
      <c r="A15" s="3" t="inlineStr">
        <is>
          <t>Holdings [Line Items]</t>
        </is>
      </c>
      <c r="B15" s="4" t="inlineStr">
        <is>
          <t xml:space="preserve"> </t>
        </is>
      </c>
    </row>
    <row r="16">
      <c r="A16" s="4" t="inlineStr">
        <is>
          <t>Percent of Total Investments</t>
        </is>
      </c>
      <c r="B16" s="6" t="n">
        <v>0.018</v>
      </c>
    </row>
    <row r="17">
      <c r="A17" s="4" t="inlineStr">
        <is>
          <t>HSBC Radiant U.S. Smaller Companies Fund - Class I | Frontdoor, Inc. [Member]</t>
        </is>
      </c>
      <c r="B17" s="4" t="inlineStr">
        <is>
          <t xml:space="preserve"> </t>
        </is>
      </c>
    </row>
    <row r="18">
      <c r="A18" s="3" t="inlineStr">
        <is>
          <t>Holdings [Line Items]</t>
        </is>
      </c>
      <c r="B18" s="4" t="inlineStr">
        <is>
          <t xml:space="preserve"> </t>
        </is>
      </c>
    </row>
    <row r="19">
      <c r="A19" s="4" t="inlineStr">
        <is>
          <t>Percent of Total Investments</t>
        </is>
      </c>
      <c r="B19" s="6" t="n">
        <v>0.018</v>
      </c>
    </row>
    <row r="20">
      <c r="A20" s="4" t="inlineStr">
        <is>
          <t>HSBC Radiant U.S. Smaller Companies Fund - Class I | Semtech Corp. [Member]</t>
        </is>
      </c>
      <c r="B20" s="4" t="inlineStr">
        <is>
          <t xml:space="preserve"> </t>
        </is>
      </c>
    </row>
    <row r="21">
      <c r="A21" s="3" t="inlineStr">
        <is>
          <t>Holdings [Line Items]</t>
        </is>
      </c>
      <c r="B21" s="4" t="inlineStr">
        <is>
          <t xml:space="preserve"> </t>
        </is>
      </c>
    </row>
    <row r="22">
      <c r="A22" s="4" t="inlineStr">
        <is>
          <t>Percent of Total Investments</t>
        </is>
      </c>
      <c r="B22" s="6" t="n">
        <v>0.018</v>
      </c>
    </row>
    <row r="23">
      <c r="A23" s="4" t="inlineStr">
        <is>
          <t>HSBC Radiant U.S. Smaller Companies Fund - Class I | East West Bancorp, Inc. [Member]</t>
        </is>
      </c>
      <c r="B23" s="4" t="inlineStr">
        <is>
          <t xml:space="preserve"> </t>
        </is>
      </c>
    </row>
    <row r="24">
      <c r="A24" s="3" t="inlineStr">
        <is>
          <t>Holdings [Line Items]</t>
        </is>
      </c>
      <c r="B24" s="4" t="inlineStr">
        <is>
          <t xml:space="preserve"> </t>
        </is>
      </c>
    </row>
    <row r="25">
      <c r="A25" s="4" t="inlineStr">
        <is>
          <t>Percent of Total Investments</t>
        </is>
      </c>
      <c r="B25" s="6" t="n">
        <v>0.017</v>
      </c>
    </row>
    <row r="26">
      <c r="A26" s="4" t="inlineStr">
        <is>
          <t>HSBC Radiant U.S. Smaller Companies Fund - Class I | Burlington Stores, Inc. [Member]</t>
        </is>
      </c>
      <c r="B26" s="4" t="inlineStr">
        <is>
          <t xml:space="preserve"> </t>
        </is>
      </c>
    </row>
    <row r="27">
      <c r="A27" s="3" t="inlineStr">
        <is>
          <t>Holdings [Line Items]</t>
        </is>
      </c>
      <c r="B27" s="4" t="inlineStr">
        <is>
          <t xml:space="preserve"> </t>
        </is>
      </c>
    </row>
    <row r="28">
      <c r="A28" s="4" t="inlineStr">
        <is>
          <t>Percent of Total Investments</t>
        </is>
      </c>
      <c r="B28" s="6" t="n">
        <v>0.017</v>
      </c>
    </row>
    <row r="29">
      <c r="A29" s="4" t="inlineStr">
        <is>
          <t>HSBC Radiant U.S. Smaller Companies Fund - Class I | Jones Lang LaSalle, Inc. [Member]</t>
        </is>
      </c>
      <c r="B29" s="4" t="inlineStr">
        <is>
          <t xml:space="preserve"> </t>
        </is>
      </c>
    </row>
    <row r="30">
      <c r="A30" s="3" t="inlineStr">
        <is>
          <t>Holdings [Line Items]</t>
        </is>
      </c>
      <c r="B30" s="4" t="inlineStr">
        <is>
          <t xml:space="preserve"> </t>
        </is>
      </c>
    </row>
    <row r="31">
      <c r="A31" s="4" t="inlineStr">
        <is>
          <t>Percent of Total Investments</t>
        </is>
      </c>
      <c r="B31" s="6" t="n">
        <v>0.017</v>
      </c>
    </row>
    <row r="32">
      <c r="A32" s="4" t="inlineStr">
        <is>
          <t>HSBC Radiant U.S. Smaller Companies Fund - Class I | Information Technology Sector [Member]</t>
        </is>
      </c>
      <c r="B32" s="4" t="inlineStr">
        <is>
          <t xml:space="preserve"> </t>
        </is>
      </c>
    </row>
    <row r="33">
      <c r="A33" s="3" t="inlineStr">
        <is>
          <t>Holdings [Line Items]</t>
        </is>
      </c>
      <c r="B33" s="4" t="inlineStr">
        <is>
          <t xml:space="preserve"> </t>
        </is>
      </c>
    </row>
    <row r="34">
      <c r="A34" s="4" t="inlineStr">
        <is>
          <t>Percent of Total Investments</t>
        </is>
      </c>
      <c r="B34" s="6" t="n">
        <v>0.256</v>
      </c>
    </row>
    <row r="35">
      <c r="A35" s="4" t="inlineStr">
        <is>
          <t>HSBC Radiant U.S. Smaller Companies Fund - Class I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208</v>
      </c>
    </row>
    <row r="38">
      <c r="A38" s="4" t="inlineStr">
        <is>
          <t>HSBC Radiant U.S. Smaller Companies Fund - Class I | Industrial Sector [Member]</t>
        </is>
      </c>
      <c r="B38" s="4" t="inlineStr">
        <is>
          <t xml:space="preserve"> </t>
        </is>
      </c>
    </row>
    <row r="39">
      <c r="A39" s="3" t="inlineStr">
        <is>
          <t>Holdings [Line Items]</t>
        </is>
      </c>
      <c r="B39" s="4" t="inlineStr">
        <is>
          <t xml:space="preserve"> </t>
        </is>
      </c>
    </row>
    <row r="40">
      <c r="A40" s="4" t="inlineStr">
        <is>
          <t>Percent of Total Investments</t>
        </is>
      </c>
      <c r="B40" s="6" t="n">
        <v>0.167</v>
      </c>
    </row>
    <row r="41">
      <c r="A41" s="4" t="inlineStr">
        <is>
          <t>HSBC Radiant U.S. Smaller Companies Fund - Class I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135</v>
      </c>
    </row>
    <row r="44">
      <c r="A44" s="4" t="inlineStr">
        <is>
          <t>HSBC Radiant U.S. Smaller Companies Fund - Class I | Financial Services Sector [Member]</t>
        </is>
      </c>
      <c r="B44" s="4" t="inlineStr">
        <is>
          <t xml:space="preserve"> </t>
        </is>
      </c>
    </row>
    <row r="45">
      <c r="A45" s="3" t="inlineStr">
        <is>
          <t>Holdings [Line Items]</t>
        </is>
      </c>
      <c r="B45" s="4" t="inlineStr">
        <is>
          <t xml:space="preserve"> </t>
        </is>
      </c>
    </row>
    <row r="46">
      <c r="A46" s="4" t="inlineStr">
        <is>
          <t>Percent of Total Investments</t>
        </is>
      </c>
      <c r="B46" s="6" t="n">
        <v>0.115</v>
      </c>
    </row>
    <row r="47">
      <c r="A47" s="4" t="inlineStr">
        <is>
          <t>HSBC Radiant U.S. Smaller Companies Fund - Class I | Real Estate Sector [Member]</t>
        </is>
      </c>
      <c r="B47" s="4" t="inlineStr">
        <is>
          <t xml:space="preserve"> </t>
        </is>
      </c>
    </row>
    <row r="48">
      <c r="A48" s="3" t="inlineStr">
        <is>
          <t>Holdings [Line Items]</t>
        </is>
      </c>
      <c r="B48" s="4" t="inlineStr">
        <is>
          <t xml:space="preserve"> </t>
        </is>
      </c>
    </row>
    <row r="49">
      <c r="A49" s="4" t="inlineStr">
        <is>
          <t>Percent of Total Investments</t>
        </is>
      </c>
      <c r="B49" s="6" t="n">
        <v>0.053</v>
      </c>
    </row>
    <row r="50">
      <c r="A50" s="4" t="inlineStr">
        <is>
          <t>HSBC Radiant U.S. Smaller Companies Fund - Class I | Materials Sector [Member]</t>
        </is>
      </c>
      <c r="B50" s="4" t="inlineStr">
        <is>
          <t xml:space="preserve"> </t>
        </is>
      </c>
    </row>
    <row r="51">
      <c r="A51" s="3" t="inlineStr">
        <is>
          <t>Holdings [Line Items]</t>
        </is>
      </c>
      <c r="B51" s="4" t="inlineStr">
        <is>
          <t xml:space="preserve"> </t>
        </is>
      </c>
    </row>
    <row r="52">
      <c r="A52" s="4" t="inlineStr">
        <is>
          <t>Percent of Total Investments</t>
        </is>
      </c>
      <c r="B52" s="6" t="n">
        <v>0.032</v>
      </c>
    </row>
    <row r="53">
      <c r="A53" s="4" t="inlineStr">
        <is>
          <t>HSBC Radiant U.S. Smaller Companies Fund - Class I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21</v>
      </c>
    </row>
    <row r="56">
      <c r="A56" s="4" t="inlineStr">
        <is>
          <t>HSBC Radiant U.S. Smaller Companies Fund - Class I | Communications Sector [Member]</t>
        </is>
      </c>
      <c r="B56" s="4" t="inlineStr">
        <is>
          <t xml:space="preserve"> </t>
        </is>
      </c>
    </row>
    <row r="57">
      <c r="A57" s="3" t="inlineStr">
        <is>
          <t>Holdings [Line Items]</t>
        </is>
      </c>
      <c r="B57" s="4" t="inlineStr">
        <is>
          <t xml:space="preserve"> </t>
        </is>
      </c>
    </row>
    <row r="58">
      <c r="A58" s="4" t="inlineStr">
        <is>
          <t>Percent of Total Investments</t>
        </is>
      </c>
      <c r="B58" s="6" t="n">
        <v>0.013</v>
      </c>
    </row>
    <row r="59">
      <c r="A59" s="4" t="inlineStr">
        <is>
          <t>HSBC Radiant U.S. Smaller Companies Fund - A Shares | Sprouts Farmers Market, Inc. [Member]</t>
        </is>
      </c>
      <c r="B59" s="4" t="inlineStr">
        <is>
          <t xml:space="preserve"> </t>
        </is>
      </c>
    </row>
    <row r="60">
      <c r="A60" s="3" t="inlineStr">
        <is>
          <t>Holdings [Line Items]</t>
        </is>
      </c>
      <c r="B60" s="4" t="inlineStr">
        <is>
          <t xml:space="preserve"> </t>
        </is>
      </c>
    </row>
    <row r="61">
      <c r="A61" s="4" t="inlineStr">
        <is>
          <t>Percent of Total Investments</t>
        </is>
      </c>
      <c r="B61" s="6" t="n">
        <v>0.022</v>
      </c>
    </row>
    <row r="62">
      <c r="A62" s="4" t="inlineStr">
        <is>
          <t>HSBC Radiant U.S. Smaller Companies Fund - A Shares | Guidewire Software, Inc. [Member]</t>
        </is>
      </c>
      <c r="B62" s="4" t="inlineStr">
        <is>
          <t xml:space="preserve"> </t>
        </is>
      </c>
    </row>
    <row r="63">
      <c r="A63" s="3" t="inlineStr">
        <is>
          <t>Holdings [Line Items]</t>
        </is>
      </c>
      <c r="B63" s="4" t="inlineStr">
        <is>
          <t xml:space="preserve"> </t>
        </is>
      </c>
    </row>
    <row r="64">
      <c r="A64" s="4" t="inlineStr">
        <is>
          <t>Percent of Total Investments</t>
        </is>
      </c>
      <c r="B64" s="6" t="n">
        <v>0.021</v>
      </c>
    </row>
    <row r="65">
      <c r="A65" s="4" t="inlineStr">
        <is>
          <t>HSBC Radiant U.S. Smaller Companies Fund - A Shares | DocuSign, Inc. [Member]</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HSBC Radiant U.S. Smaller Companies Fund - A Shares | Gen Digital, Inc. [Member]</t>
        </is>
      </c>
      <c r="B68" s="4" t="inlineStr">
        <is>
          <t xml:space="preserve"> </t>
        </is>
      </c>
    </row>
    <row r="69">
      <c r="A69" s="3" t="inlineStr">
        <is>
          <t>Holdings [Line Items]</t>
        </is>
      </c>
      <c r="B69" s="4" t="inlineStr">
        <is>
          <t xml:space="preserve"> </t>
        </is>
      </c>
    </row>
    <row r="70">
      <c r="A70" s="4" t="inlineStr">
        <is>
          <t>Percent of Total Investments</t>
        </is>
      </c>
      <c r="B70" s="6" t="n">
        <v>0.019</v>
      </c>
    </row>
    <row r="71">
      <c r="A71" s="4" t="inlineStr">
        <is>
          <t>HSBC Radiant U.S. Smaller Companies Fund - A Shares | Nutanix, Inc. A [Member]</t>
        </is>
      </c>
      <c r="B71" s="4" t="inlineStr">
        <is>
          <t xml:space="preserve"> </t>
        </is>
      </c>
    </row>
    <row r="72">
      <c r="A72" s="3" t="inlineStr">
        <is>
          <t>Holdings [Line Items]</t>
        </is>
      </c>
      <c r="B72" s="4" t="inlineStr">
        <is>
          <t xml:space="preserve"> </t>
        </is>
      </c>
    </row>
    <row r="73">
      <c r="A73" s="4" t="inlineStr">
        <is>
          <t>Percent of Total Investments</t>
        </is>
      </c>
      <c r="B73" s="6" t="n">
        <v>0.018</v>
      </c>
    </row>
    <row r="74">
      <c r="A74" s="4" t="inlineStr">
        <is>
          <t>HSBC Radiant U.S. Smaller Companies Fund - A Shares | Frontdoor, Inc. [Member]</t>
        </is>
      </c>
      <c r="B74" s="4" t="inlineStr">
        <is>
          <t xml:space="preserve"> </t>
        </is>
      </c>
    </row>
    <row r="75">
      <c r="A75" s="3" t="inlineStr">
        <is>
          <t>Holdings [Line Items]</t>
        </is>
      </c>
      <c r="B75" s="4" t="inlineStr">
        <is>
          <t xml:space="preserve"> </t>
        </is>
      </c>
    </row>
    <row r="76">
      <c r="A76" s="4" t="inlineStr">
        <is>
          <t>Percent of Total Investments</t>
        </is>
      </c>
      <c r="B76" s="6" t="n">
        <v>0.018</v>
      </c>
    </row>
    <row r="77">
      <c r="A77" s="4" t="inlineStr">
        <is>
          <t>HSBC Radiant U.S. Smaller Companies Fund - A Shares | Semtech Corp. [Member]</t>
        </is>
      </c>
      <c r="B77" s="4" t="inlineStr">
        <is>
          <t xml:space="preserve"> </t>
        </is>
      </c>
    </row>
    <row r="78">
      <c r="A78" s="3" t="inlineStr">
        <is>
          <t>Holdings [Line Items]</t>
        </is>
      </c>
      <c r="B78" s="4" t="inlineStr">
        <is>
          <t xml:space="preserve"> </t>
        </is>
      </c>
    </row>
    <row r="79">
      <c r="A79" s="4" t="inlineStr">
        <is>
          <t>Percent of Total Investments</t>
        </is>
      </c>
      <c r="B79" s="6" t="n">
        <v>0.018</v>
      </c>
    </row>
    <row r="80">
      <c r="A80" s="4" t="inlineStr">
        <is>
          <t>HSBC Radiant U.S. Smaller Companies Fund - A Shares | East West Bancorp, Inc. [Member]</t>
        </is>
      </c>
      <c r="B80" s="4" t="inlineStr">
        <is>
          <t xml:space="preserve"> </t>
        </is>
      </c>
    </row>
    <row r="81">
      <c r="A81" s="3" t="inlineStr">
        <is>
          <t>Holdings [Line Items]</t>
        </is>
      </c>
      <c r="B81" s="4" t="inlineStr">
        <is>
          <t xml:space="preserve"> </t>
        </is>
      </c>
    </row>
    <row r="82">
      <c r="A82" s="4" t="inlineStr">
        <is>
          <t>Percent of Total Investments</t>
        </is>
      </c>
      <c r="B82" s="6" t="n">
        <v>0.017</v>
      </c>
    </row>
    <row r="83">
      <c r="A83" s="4" t="inlineStr">
        <is>
          <t>HSBC Radiant U.S. Smaller Companies Fund - A Shares | Burlington Stores, Inc. [Member]</t>
        </is>
      </c>
      <c r="B83" s="4" t="inlineStr">
        <is>
          <t xml:space="preserve"> </t>
        </is>
      </c>
    </row>
    <row r="84">
      <c r="A84" s="3" t="inlineStr">
        <is>
          <t>Holdings [Line Items]</t>
        </is>
      </c>
      <c r="B84" s="4" t="inlineStr">
        <is>
          <t xml:space="preserve"> </t>
        </is>
      </c>
    </row>
    <row r="85">
      <c r="A85" s="4" t="inlineStr">
        <is>
          <t>Percent of Total Investments</t>
        </is>
      </c>
      <c r="B85" s="6" t="n">
        <v>0.017</v>
      </c>
    </row>
    <row r="86">
      <c r="A86" s="4" t="inlineStr">
        <is>
          <t>HSBC Radiant U.S. Smaller Companies Fund - A Shares | Jones Lang LaSalle, Inc. [Member]</t>
        </is>
      </c>
      <c r="B86" s="4" t="inlineStr">
        <is>
          <t xml:space="preserve"> </t>
        </is>
      </c>
    </row>
    <row r="87">
      <c r="A87" s="3" t="inlineStr">
        <is>
          <t>Holdings [Line Items]</t>
        </is>
      </c>
      <c r="B87" s="4" t="inlineStr">
        <is>
          <t xml:space="preserve"> </t>
        </is>
      </c>
    </row>
    <row r="88">
      <c r="A88" s="4" t="inlineStr">
        <is>
          <t>Percent of Total Investments</t>
        </is>
      </c>
      <c r="B88" s="6" t="n">
        <v>0.017</v>
      </c>
    </row>
    <row r="89">
      <c r="A89" s="4" t="inlineStr">
        <is>
          <t>HSBC Radiant U.S. Smaller Companies Fund - A Shares | Information Technology Sector [Member]</t>
        </is>
      </c>
      <c r="B89" s="4" t="inlineStr">
        <is>
          <t xml:space="preserve"> </t>
        </is>
      </c>
    </row>
    <row r="90">
      <c r="A90" s="3" t="inlineStr">
        <is>
          <t>Holdings [Line Items]</t>
        </is>
      </c>
      <c r="B90" s="4" t="inlineStr">
        <is>
          <t xml:space="preserve"> </t>
        </is>
      </c>
    </row>
    <row r="91">
      <c r="A91" s="4" t="inlineStr">
        <is>
          <t>Percent of Total Investments</t>
        </is>
      </c>
      <c r="B91" s="6" t="n">
        <v>0.256</v>
      </c>
    </row>
    <row r="92">
      <c r="A92" s="4" t="inlineStr">
        <is>
          <t>HSBC Radiant U.S. Smaller Companies Fund - A Shares | Healthcare Sector [Member]</t>
        </is>
      </c>
      <c r="B92" s="4" t="inlineStr">
        <is>
          <t xml:space="preserve"> </t>
        </is>
      </c>
    </row>
    <row r="93">
      <c r="A93" s="3" t="inlineStr">
        <is>
          <t>Holdings [Line Items]</t>
        </is>
      </c>
      <c r="B93" s="4" t="inlineStr">
        <is>
          <t xml:space="preserve"> </t>
        </is>
      </c>
    </row>
    <row r="94">
      <c r="A94" s="4" t="inlineStr">
        <is>
          <t>Percent of Total Investments</t>
        </is>
      </c>
      <c r="B94" s="6" t="n">
        <v>0.208</v>
      </c>
    </row>
    <row r="95">
      <c r="A95" s="4" t="inlineStr">
        <is>
          <t>HSBC Radiant U.S. Smaller Companies Fund - A Shares | Industrial Sector [Member]</t>
        </is>
      </c>
      <c r="B95" s="4" t="inlineStr">
        <is>
          <t xml:space="preserve"> </t>
        </is>
      </c>
    </row>
    <row r="96">
      <c r="A96" s="3" t="inlineStr">
        <is>
          <t>Holdings [Line Items]</t>
        </is>
      </c>
      <c r="B96" s="4" t="inlineStr">
        <is>
          <t xml:space="preserve"> </t>
        </is>
      </c>
    </row>
    <row r="97">
      <c r="A97" s="4" t="inlineStr">
        <is>
          <t>Percent of Total Investments</t>
        </is>
      </c>
      <c r="B97" s="6" t="n">
        <v>0.167</v>
      </c>
    </row>
    <row r="98">
      <c r="A98" s="4" t="inlineStr">
        <is>
          <t>HSBC Radiant U.S. Smaller Companies Fund - A Shares | Consumer Discretionary Sector [Member]</t>
        </is>
      </c>
      <c r="B98" s="4" t="inlineStr">
        <is>
          <t xml:space="preserve"> </t>
        </is>
      </c>
    </row>
    <row r="99">
      <c r="A99" s="3" t="inlineStr">
        <is>
          <t>Holdings [Line Items]</t>
        </is>
      </c>
      <c r="B99" s="4" t="inlineStr">
        <is>
          <t xml:space="preserve"> </t>
        </is>
      </c>
    </row>
    <row r="100">
      <c r="A100" s="4" t="inlineStr">
        <is>
          <t>Percent of Total Investments</t>
        </is>
      </c>
      <c r="B100" s="6" t="n">
        <v>0.135</v>
      </c>
    </row>
    <row r="101">
      <c r="A101" s="4" t="inlineStr">
        <is>
          <t>HSBC Radiant U.S. Smaller Companies Fund - A Shares | Financial Servic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115</v>
      </c>
    </row>
    <row r="104">
      <c r="A104" s="4" t="inlineStr">
        <is>
          <t>HSBC Radiant U.S. Smaller Companies Fund - A Shares | Real Estate Sector [Member]</t>
        </is>
      </c>
      <c r="B104" s="4" t="inlineStr">
        <is>
          <t xml:space="preserve"> </t>
        </is>
      </c>
    </row>
    <row r="105">
      <c r="A105" s="3" t="inlineStr">
        <is>
          <t>Holdings [Line Items]</t>
        </is>
      </c>
      <c r="B105" s="4" t="inlineStr">
        <is>
          <t xml:space="preserve"> </t>
        </is>
      </c>
    </row>
    <row r="106">
      <c r="A106" s="4" t="inlineStr">
        <is>
          <t>Percent of Total Investments</t>
        </is>
      </c>
      <c r="B106" s="6" t="n">
        <v>0.053</v>
      </c>
    </row>
    <row r="107">
      <c r="A107" s="4" t="inlineStr">
        <is>
          <t>HSBC Radiant U.S. Smaller Companies Fund - A Shares | Material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32</v>
      </c>
    </row>
    <row r="110">
      <c r="A110" s="4" t="inlineStr">
        <is>
          <t>HSBC Radiant U.S. Smaller Companies Fund - A Shares | Consumer Staples Sector [Member]</t>
        </is>
      </c>
      <c r="B110" s="4" t="inlineStr">
        <is>
          <t xml:space="preserve"> </t>
        </is>
      </c>
    </row>
    <row r="111">
      <c r="A111" s="3" t="inlineStr">
        <is>
          <t>Holdings [Line Items]</t>
        </is>
      </c>
      <c r="B111" s="4" t="inlineStr">
        <is>
          <t xml:space="preserve"> </t>
        </is>
      </c>
    </row>
    <row r="112">
      <c r="A112" s="4" t="inlineStr">
        <is>
          <t>Percent of Total Investments</t>
        </is>
      </c>
      <c r="B112" s="6" t="n">
        <v>0.021</v>
      </c>
    </row>
    <row r="113">
      <c r="A113" s="4" t="inlineStr">
        <is>
          <t>HSBC Radiant U.S. Smaller Companies Fund - A Shares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13</v>
      </c>
    </row>
    <row r="116">
      <c r="A116" s="4" t="inlineStr">
        <is>
          <t>HSBC U.S. Government Money Market Fund - Class A Shares | Repurchase Agreements [Member]</t>
        </is>
      </c>
      <c r="B116" s="4" t="inlineStr">
        <is>
          <t xml:space="preserve"> </t>
        </is>
      </c>
    </row>
    <row r="117">
      <c r="A117" s="3" t="inlineStr">
        <is>
          <t>Holdings [Line Items]</t>
        </is>
      </c>
      <c r="B117" s="4" t="inlineStr">
        <is>
          <t xml:space="preserve"> </t>
        </is>
      </c>
    </row>
    <row r="118">
      <c r="A118" s="4" t="inlineStr">
        <is>
          <t>Percent of Total Investments</t>
        </is>
      </c>
      <c r="B118" s="6" t="n">
        <v>0.345</v>
      </c>
    </row>
    <row r="119">
      <c r="A119" s="4" t="inlineStr">
        <is>
          <t>HSBC U.S. Government Money Market Fund - Class A Shares | U.S. Treasury Obligations [Member]</t>
        </is>
      </c>
      <c r="B119" s="4" t="inlineStr">
        <is>
          <t xml:space="preserve"> </t>
        </is>
      </c>
    </row>
    <row r="120">
      <c r="A120" s="3" t="inlineStr">
        <is>
          <t>Holdings [Line Items]</t>
        </is>
      </c>
      <c r="B120" s="4" t="inlineStr">
        <is>
          <t xml:space="preserve"> </t>
        </is>
      </c>
    </row>
    <row r="121">
      <c r="A121" s="4" t="inlineStr">
        <is>
          <t>Percent of Total Investments</t>
        </is>
      </c>
      <c r="B121" s="6" t="n">
        <v>0.336</v>
      </c>
    </row>
    <row r="122">
      <c r="A122" s="4" t="inlineStr">
        <is>
          <t>HSBC U.S. Government Money Market Fund - Class A Shares | U.S. Government and Government Agency Obligations [Member]</t>
        </is>
      </c>
      <c r="B122" s="4" t="inlineStr">
        <is>
          <t xml:space="preserve"> </t>
        </is>
      </c>
    </row>
    <row r="123">
      <c r="A123" s="3" t="inlineStr">
        <is>
          <t>Holdings [Line Items]</t>
        </is>
      </c>
      <c r="B123" s="4" t="inlineStr">
        <is>
          <t xml:space="preserve"> </t>
        </is>
      </c>
    </row>
    <row r="124">
      <c r="A124" s="4" t="inlineStr">
        <is>
          <t>Percent of Total Investments</t>
        </is>
      </c>
      <c r="B124" s="6" t="n">
        <v>0.268</v>
      </c>
    </row>
    <row r="125">
      <c r="A125" s="4" t="inlineStr">
        <is>
          <t>HSBC U.S. Government Money Market Fund - Class A Shares | Investment Companies [Member]</t>
        </is>
      </c>
      <c r="B125" s="4" t="inlineStr">
        <is>
          <t xml:space="preserve"> </t>
        </is>
      </c>
    </row>
    <row r="126">
      <c r="A126" s="3" t="inlineStr">
        <is>
          <t>Holdings [Line Items]</t>
        </is>
      </c>
      <c r="B126" s="4" t="inlineStr">
        <is>
          <t xml:space="preserve"> </t>
        </is>
      </c>
    </row>
    <row r="127">
      <c r="A127" s="4" t="inlineStr">
        <is>
          <t>Percent of Total Investments</t>
        </is>
      </c>
      <c r="B127" s="6" t="n">
        <v>0.051</v>
      </c>
    </row>
    <row r="128">
      <c r="A128" s="4" t="inlineStr">
        <is>
          <t>HSBC U.S. Government Money Market Fund - I Shares | Repurchase Agreements [Member]</t>
        </is>
      </c>
      <c r="B128" s="4" t="inlineStr">
        <is>
          <t xml:space="preserve"> </t>
        </is>
      </c>
    </row>
    <row r="129">
      <c r="A129" s="3" t="inlineStr">
        <is>
          <t>Holdings [Line Items]</t>
        </is>
      </c>
      <c r="B129" s="4" t="inlineStr">
        <is>
          <t xml:space="preserve"> </t>
        </is>
      </c>
    </row>
    <row r="130">
      <c r="A130" s="4" t="inlineStr">
        <is>
          <t>Percent of Total Investments</t>
        </is>
      </c>
      <c r="B130" s="6" t="n">
        <v>0.345</v>
      </c>
    </row>
    <row r="131">
      <c r="A131" s="4" t="inlineStr">
        <is>
          <t>HSBC U.S. Government Money Market Fund - I Shares | U.S. Treasury Obligations [Member]</t>
        </is>
      </c>
      <c r="B131" s="4" t="inlineStr">
        <is>
          <t xml:space="preserve"> </t>
        </is>
      </c>
    </row>
    <row r="132">
      <c r="A132" s="3" t="inlineStr">
        <is>
          <t>Holdings [Line Items]</t>
        </is>
      </c>
      <c r="B132" s="4" t="inlineStr">
        <is>
          <t xml:space="preserve"> </t>
        </is>
      </c>
    </row>
    <row r="133">
      <c r="A133" s="4" t="inlineStr">
        <is>
          <t>Percent of Total Investments</t>
        </is>
      </c>
      <c r="B133" s="6" t="n">
        <v>0.336</v>
      </c>
    </row>
    <row r="134">
      <c r="A134" s="4" t="inlineStr">
        <is>
          <t>HSBC U.S. Government Money Market Fund - I Shares | U.S. Government and Government Agency Obligations [Member]</t>
        </is>
      </c>
      <c r="B134" s="4" t="inlineStr">
        <is>
          <t xml:space="preserve"> </t>
        </is>
      </c>
    </row>
    <row r="135">
      <c r="A135" s="3" t="inlineStr">
        <is>
          <t>Holdings [Line Items]</t>
        </is>
      </c>
      <c r="B135" s="4" t="inlineStr">
        <is>
          <t xml:space="preserve"> </t>
        </is>
      </c>
    </row>
    <row r="136">
      <c r="A136" s="4" t="inlineStr">
        <is>
          <t>Percent of Total Investments</t>
        </is>
      </c>
      <c r="B136" s="6" t="n">
        <v>0.268</v>
      </c>
    </row>
    <row r="137">
      <c r="A137" s="4" t="inlineStr">
        <is>
          <t>HSBC U.S. Government Money Market Fund - I Shares | Investment Companies [Member]</t>
        </is>
      </c>
      <c r="B137" s="4" t="inlineStr">
        <is>
          <t xml:space="preserve"> </t>
        </is>
      </c>
    </row>
    <row r="138">
      <c r="A138" s="3" t="inlineStr">
        <is>
          <t>Holdings [Line Items]</t>
        </is>
      </c>
      <c r="B138" s="4" t="inlineStr">
        <is>
          <t xml:space="preserve"> </t>
        </is>
      </c>
    </row>
    <row r="139">
      <c r="A139" s="4" t="inlineStr">
        <is>
          <t>Percent of Total Investments</t>
        </is>
      </c>
      <c r="B139" s="6" t="n">
        <v>0.051</v>
      </c>
    </row>
    <row r="140">
      <c r="A140" s="4" t="inlineStr">
        <is>
          <t>HSBC U.S. Government Money Market Fund - Class P | Repurchase Agreements [Member]</t>
        </is>
      </c>
      <c r="B140" s="4" t="inlineStr">
        <is>
          <t xml:space="preserve"> </t>
        </is>
      </c>
    </row>
    <row r="141">
      <c r="A141" s="3" t="inlineStr">
        <is>
          <t>Holdings [Line Items]</t>
        </is>
      </c>
      <c r="B141" s="4" t="inlineStr">
        <is>
          <t xml:space="preserve"> </t>
        </is>
      </c>
    </row>
    <row r="142">
      <c r="A142" s="4" t="inlineStr">
        <is>
          <t>Percent of Total Investments</t>
        </is>
      </c>
      <c r="B142" s="6" t="n">
        <v>0.345</v>
      </c>
    </row>
    <row r="143">
      <c r="A143" s="4" t="inlineStr">
        <is>
          <t>HSBC U.S. Government Money Market Fund - Class P | U.S. Treasury Obligations [Member]</t>
        </is>
      </c>
      <c r="B143" s="4" t="inlineStr">
        <is>
          <t xml:space="preserve"> </t>
        </is>
      </c>
    </row>
    <row r="144">
      <c r="A144" s="3" t="inlineStr">
        <is>
          <t>Holdings [Line Items]</t>
        </is>
      </c>
      <c r="B144" s="4" t="inlineStr">
        <is>
          <t xml:space="preserve"> </t>
        </is>
      </c>
    </row>
    <row r="145">
      <c r="A145" s="4" t="inlineStr">
        <is>
          <t>Percent of Total Investments</t>
        </is>
      </c>
      <c r="B145" s="6" t="n">
        <v>0.336</v>
      </c>
    </row>
    <row r="146">
      <c r="A146" s="4" t="inlineStr">
        <is>
          <t>HSBC U.S. Government Money Market Fund - Class P | U.S. Government and Government Agency Obligations [Member]</t>
        </is>
      </c>
      <c r="B146" s="4" t="inlineStr">
        <is>
          <t xml:space="preserve"> </t>
        </is>
      </c>
    </row>
    <row r="147">
      <c r="A147" s="3" t="inlineStr">
        <is>
          <t>Holdings [Line Items]</t>
        </is>
      </c>
      <c r="B147" s="4" t="inlineStr">
        <is>
          <t xml:space="preserve"> </t>
        </is>
      </c>
    </row>
    <row r="148">
      <c r="A148" s="4" t="inlineStr">
        <is>
          <t>Percent of Total Investments</t>
        </is>
      </c>
      <c r="B148" s="6" t="n">
        <v>0.268</v>
      </c>
    </row>
    <row r="149">
      <c r="A149" s="4" t="inlineStr">
        <is>
          <t>HSBC U.S. Government Money Market Fund - Class P | Investment Companies [Member]</t>
        </is>
      </c>
      <c r="B149" s="4" t="inlineStr">
        <is>
          <t xml:space="preserve"> </t>
        </is>
      </c>
    </row>
    <row r="150">
      <c r="A150" s="3" t="inlineStr">
        <is>
          <t>Holdings [Line Items]</t>
        </is>
      </c>
      <c r="B150" s="4" t="inlineStr">
        <is>
          <t xml:space="preserve"> </t>
        </is>
      </c>
    </row>
    <row r="151">
      <c r="A151" s="4" t="inlineStr">
        <is>
          <t>Percent of Total Investments</t>
        </is>
      </c>
      <c r="B151" s="6" t="n">
        <v>0.051</v>
      </c>
    </row>
    <row r="152">
      <c r="A152" s="4" t="inlineStr">
        <is>
          <t>HSBC U.S. Government Money Market Fund - Y Shares | Repurchase Agreements [Member]</t>
        </is>
      </c>
      <c r="B152" s="4" t="inlineStr">
        <is>
          <t xml:space="preserve"> </t>
        </is>
      </c>
    </row>
    <row r="153">
      <c r="A153" s="3" t="inlineStr">
        <is>
          <t>Holdings [Line Items]</t>
        </is>
      </c>
      <c r="B153" s="4" t="inlineStr">
        <is>
          <t xml:space="preserve"> </t>
        </is>
      </c>
    </row>
    <row r="154">
      <c r="A154" s="4" t="inlineStr">
        <is>
          <t>Percent of Total Investments</t>
        </is>
      </c>
      <c r="B154" s="6" t="n">
        <v>0.345</v>
      </c>
    </row>
    <row r="155">
      <c r="A155" s="4" t="inlineStr">
        <is>
          <t>HSBC U.S. Government Money Market Fund - Y Shares | U.S. Treasury Obligations [Member]</t>
        </is>
      </c>
      <c r="B155" s="4" t="inlineStr">
        <is>
          <t xml:space="preserve"> </t>
        </is>
      </c>
    </row>
    <row r="156">
      <c r="A156" s="3" t="inlineStr">
        <is>
          <t>Holdings [Line Items]</t>
        </is>
      </c>
      <c r="B156" s="4" t="inlineStr">
        <is>
          <t xml:space="preserve"> </t>
        </is>
      </c>
    </row>
    <row r="157">
      <c r="A157" s="4" t="inlineStr">
        <is>
          <t>Percent of Total Investments</t>
        </is>
      </c>
      <c r="B157" s="6" t="n">
        <v>0.336</v>
      </c>
    </row>
    <row r="158">
      <c r="A158" s="4" t="inlineStr">
        <is>
          <t>HSBC U.S. Government Money Market Fund - Y Shares | U.S. Government and Government Agency Obligations [Member]</t>
        </is>
      </c>
      <c r="B158" s="4" t="inlineStr">
        <is>
          <t xml:space="preserve"> </t>
        </is>
      </c>
    </row>
    <row r="159">
      <c r="A159" s="3" t="inlineStr">
        <is>
          <t>Holdings [Line Items]</t>
        </is>
      </c>
      <c r="B159" s="4" t="inlineStr">
        <is>
          <t xml:space="preserve"> </t>
        </is>
      </c>
    </row>
    <row r="160">
      <c r="A160" s="4" t="inlineStr">
        <is>
          <t>Percent of Total Investments</t>
        </is>
      </c>
      <c r="B160" s="6" t="n">
        <v>0.268</v>
      </c>
    </row>
    <row r="161">
      <c r="A161" s="4" t="inlineStr">
        <is>
          <t>HSBC U.S. Government Money Market Fund - Y Shares | Investment Companies [Member]</t>
        </is>
      </c>
      <c r="B161" s="4" t="inlineStr">
        <is>
          <t xml:space="preserve"> </t>
        </is>
      </c>
    </row>
    <row r="162">
      <c r="A162" s="3" t="inlineStr">
        <is>
          <t>Holdings [Line Items]</t>
        </is>
      </c>
      <c r="B162" s="4" t="inlineStr">
        <is>
          <t xml:space="preserve"> </t>
        </is>
      </c>
    </row>
    <row r="163">
      <c r="A163" s="4" t="inlineStr">
        <is>
          <t>Percent of Total Investments</t>
        </is>
      </c>
      <c r="B163" s="6" t="n">
        <v>0.051</v>
      </c>
    </row>
    <row r="164">
      <c r="A164" s="4" t="inlineStr">
        <is>
          <t>HSBC U.S. Government Money Market Fund - Intermediary Class | Repurchase Agreements [Member]</t>
        </is>
      </c>
      <c r="B164" s="4" t="inlineStr">
        <is>
          <t xml:space="preserve"> </t>
        </is>
      </c>
    </row>
    <row r="165">
      <c r="A165" s="3" t="inlineStr">
        <is>
          <t>Holdings [Line Items]</t>
        </is>
      </c>
      <c r="B165" s="4" t="inlineStr">
        <is>
          <t xml:space="preserve"> </t>
        </is>
      </c>
    </row>
    <row r="166">
      <c r="A166" s="4" t="inlineStr">
        <is>
          <t>Percent of Total Investments</t>
        </is>
      </c>
      <c r="B166" s="6" t="n">
        <v>0.345</v>
      </c>
    </row>
    <row r="167">
      <c r="A167" s="4" t="inlineStr">
        <is>
          <t>HSBC U.S. Government Money Market Fund - Intermediary Class | U.S. Treasury Obligations [Member]</t>
        </is>
      </c>
      <c r="B167" s="4" t="inlineStr">
        <is>
          <t xml:space="preserve"> </t>
        </is>
      </c>
    </row>
    <row r="168">
      <c r="A168" s="3" t="inlineStr">
        <is>
          <t>Holdings [Line Items]</t>
        </is>
      </c>
      <c r="B168" s="4" t="inlineStr">
        <is>
          <t xml:space="preserve"> </t>
        </is>
      </c>
    </row>
    <row r="169">
      <c r="A169" s="4" t="inlineStr">
        <is>
          <t>Percent of Total Investments</t>
        </is>
      </c>
      <c r="B169" s="6" t="n">
        <v>0.336</v>
      </c>
    </row>
    <row r="170">
      <c r="A170" s="4" t="inlineStr">
        <is>
          <t>HSBC U.S. Government Money Market Fund - Intermediary Class | U.S. Government and Government Agency Obligations [Member]</t>
        </is>
      </c>
      <c r="B170" s="4" t="inlineStr">
        <is>
          <t xml:space="preserve"> </t>
        </is>
      </c>
    </row>
    <row r="171">
      <c r="A171" s="3" t="inlineStr">
        <is>
          <t>Holdings [Line Items]</t>
        </is>
      </c>
      <c r="B171" s="4" t="inlineStr">
        <is>
          <t xml:space="preserve"> </t>
        </is>
      </c>
    </row>
    <row r="172">
      <c r="A172" s="4" t="inlineStr">
        <is>
          <t>Percent of Total Investments</t>
        </is>
      </c>
      <c r="B172" s="6" t="n">
        <v>0.268</v>
      </c>
    </row>
    <row r="173">
      <c r="A173" s="4" t="inlineStr">
        <is>
          <t>HSBC U.S. Government Money Market Fund - Intermediary Class | Investment Companies [Member]</t>
        </is>
      </c>
      <c r="B173" s="4" t="inlineStr">
        <is>
          <t xml:space="preserve"> </t>
        </is>
      </c>
    </row>
    <row r="174">
      <c r="A174" s="3" t="inlineStr">
        <is>
          <t>Holdings [Line Items]</t>
        </is>
      </c>
      <c r="B174" s="4" t="inlineStr">
        <is>
          <t xml:space="preserve"> </t>
        </is>
      </c>
    </row>
    <row r="175">
      <c r="A175" s="4" t="inlineStr">
        <is>
          <t>Percent of Total Investments</t>
        </is>
      </c>
      <c r="B175" s="6" t="n">
        <v>0.051</v>
      </c>
    </row>
    <row r="176">
      <c r="A176" s="4" t="inlineStr">
        <is>
          <t>HSBC U.S. Government Money Market Fund - Intermediary Service Class | Repurchase Agreements [Member]</t>
        </is>
      </c>
      <c r="B176" s="4" t="inlineStr">
        <is>
          <t xml:space="preserve"> </t>
        </is>
      </c>
    </row>
    <row r="177">
      <c r="A177" s="3" t="inlineStr">
        <is>
          <t>Holdings [Line Items]</t>
        </is>
      </c>
      <c r="B177" s="4" t="inlineStr">
        <is>
          <t xml:space="preserve"> </t>
        </is>
      </c>
    </row>
    <row r="178">
      <c r="A178" s="4" t="inlineStr">
        <is>
          <t>Percent of Total Investments</t>
        </is>
      </c>
      <c r="B178" s="6" t="n">
        <v>0.345</v>
      </c>
    </row>
    <row r="179">
      <c r="A179" s="4" t="inlineStr">
        <is>
          <t>HSBC U.S. Government Money Market Fund - Intermediary Service Class | U.S. Treasury Obligations [Member]</t>
        </is>
      </c>
      <c r="B179" s="4" t="inlineStr">
        <is>
          <t xml:space="preserve"> </t>
        </is>
      </c>
    </row>
    <row r="180">
      <c r="A180" s="3" t="inlineStr">
        <is>
          <t>Holdings [Line Items]</t>
        </is>
      </c>
      <c r="B180" s="4" t="inlineStr">
        <is>
          <t xml:space="preserve"> </t>
        </is>
      </c>
    </row>
    <row r="181">
      <c r="A181" s="4" t="inlineStr">
        <is>
          <t>Percent of Total Investments</t>
        </is>
      </c>
      <c r="B181" s="6" t="n">
        <v>0.336</v>
      </c>
    </row>
    <row r="182">
      <c r="A182" s="4" t="inlineStr">
        <is>
          <t>HSBC U.S. Government Money Market Fund - Intermediary Service Class | U.S. Government and Government Agency Obligations [Member]</t>
        </is>
      </c>
      <c r="B182" s="4" t="inlineStr">
        <is>
          <t xml:space="preserve"> </t>
        </is>
      </c>
    </row>
    <row r="183">
      <c r="A183" s="3" t="inlineStr">
        <is>
          <t>Holdings [Line Items]</t>
        </is>
      </c>
      <c r="B183" s="4" t="inlineStr">
        <is>
          <t xml:space="preserve"> </t>
        </is>
      </c>
    </row>
    <row r="184">
      <c r="A184" s="4" t="inlineStr">
        <is>
          <t>Percent of Total Investments</t>
        </is>
      </c>
      <c r="B184" s="6" t="n">
        <v>0.268</v>
      </c>
    </row>
    <row r="185">
      <c r="A185" s="4" t="inlineStr">
        <is>
          <t>HSBC U.S. Government Money Market Fund - Intermediary Service Class | Investment Companies [Member]</t>
        </is>
      </c>
      <c r="B185" s="4" t="inlineStr">
        <is>
          <t xml:space="preserve"> </t>
        </is>
      </c>
    </row>
    <row r="186">
      <c r="A186" s="3" t="inlineStr">
        <is>
          <t>Holdings [Line Items]</t>
        </is>
      </c>
      <c r="B186" s="4" t="inlineStr">
        <is>
          <t xml:space="preserve"> </t>
        </is>
      </c>
    </row>
    <row r="187">
      <c r="A187" s="4" t="inlineStr">
        <is>
          <t>Percent of Total Investments</t>
        </is>
      </c>
      <c r="B187" s="6" t="n">
        <v>0.051</v>
      </c>
    </row>
    <row r="188">
      <c r="A188" s="4" t="inlineStr">
        <is>
          <t>HSBC U.S. Treasury Money Market Fund - Class A Shares | U.S. Treasury Obligations [Member]</t>
        </is>
      </c>
      <c r="B188" s="4" t="inlineStr">
        <is>
          <t xml:space="preserve"> </t>
        </is>
      </c>
    </row>
    <row r="189">
      <c r="A189" s="3" t="inlineStr">
        <is>
          <t>Holdings [Line Items]</t>
        </is>
      </c>
      <c r="B189" s="4" t="inlineStr">
        <is>
          <t xml:space="preserve"> </t>
        </is>
      </c>
    </row>
    <row r="190">
      <c r="A190" s="4" t="inlineStr">
        <is>
          <t>Percent of Total Investments</t>
        </is>
      </c>
      <c r="B190" s="8" t="n">
        <v>1</v>
      </c>
    </row>
    <row r="191">
      <c r="A191" s="4" t="inlineStr">
        <is>
          <t>HSBC U.S. Treasury Money Market Fund - I Shares | U.S. Treasury Obligations [Member]</t>
        </is>
      </c>
      <c r="B191" s="4" t="inlineStr">
        <is>
          <t xml:space="preserve"> </t>
        </is>
      </c>
    </row>
    <row r="192">
      <c r="A192" s="3" t="inlineStr">
        <is>
          <t>Holdings [Line Items]</t>
        </is>
      </c>
      <c r="B192" s="4" t="inlineStr">
        <is>
          <t xml:space="preserve"> </t>
        </is>
      </c>
    </row>
    <row r="193">
      <c r="A193" s="4" t="inlineStr">
        <is>
          <t>Percent of Total Investments</t>
        </is>
      </c>
      <c r="B193" s="8" t="n">
        <v>1</v>
      </c>
    </row>
    <row r="194">
      <c r="A194" s="4" t="inlineStr">
        <is>
          <t>HSBC U.S. Treasury Money Market Fund - Class P | U.S. Treasury Obligations [Member]</t>
        </is>
      </c>
      <c r="B194" s="4" t="inlineStr">
        <is>
          <t xml:space="preserve"> </t>
        </is>
      </c>
    </row>
    <row r="195">
      <c r="A195" s="3" t="inlineStr">
        <is>
          <t>Holdings [Line Items]</t>
        </is>
      </c>
      <c r="B195" s="4" t="inlineStr">
        <is>
          <t xml:space="preserve"> </t>
        </is>
      </c>
    </row>
    <row r="196">
      <c r="A196" s="4" t="inlineStr">
        <is>
          <t>Percent of Total Investments</t>
        </is>
      </c>
      <c r="B196" s="8" t="n">
        <v>1</v>
      </c>
    </row>
    <row r="197">
      <c r="A197" s="4" t="inlineStr">
        <is>
          <t>HSBC U.S. Treasury Money Market Fund - Y Shares | U.S. Treasury Obligations [Member]</t>
        </is>
      </c>
      <c r="B197" s="4" t="inlineStr">
        <is>
          <t xml:space="preserve"> </t>
        </is>
      </c>
    </row>
    <row r="198">
      <c r="A198" s="3" t="inlineStr">
        <is>
          <t>Holdings [Line Items]</t>
        </is>
      </c>
      <c r="B198" s="4" t="inlineStr">
        <is>
          <t xml:space="preserve"> </t>
        </is>
      </c>
    </row>
    <row r="199">
      <c r="A199" s="4" t="inlineStr">
        <is>
          <t>Percent of Total Investments</t>
        </is>
      </c>
      <c r="B199" s="8" t="n">
        <v>1</v>
      </c>
    </row>
    <row r="200">
      <c r="A200" s="4" t="inlineStr">
        <is>
          <t>HSBC U.S. Treasury Money Market Fund - Intermediary Class | U.S. Treasury Obligations [Member]</t>
        </is>
      </c>
      <c r="B200" s="4" t="inlineStr">
        <is>
          <t xml:space="preserve"> </t>
        </is>
      </c>
    </row>
    <row r="201">
      <c r="A201" s="3" t="inlineStr">
        <is>
          <t>Holdings [Line Items]</t>
        </is>
      </c>
      <c r="B201" s="4" t="inlineStr">
        <is>
          <t xml:space="preserve"> </t>
        </is>
      </c>
    </row>
    <row r="202">
      <c r="A202" s="4" t="inlineStr">
        <is>
          <t>Percent of Total Investments</t>
        </is>
      </c>
      <c r="B202" s="8" t="n">
        <v>1</v>
      </c>
    </row>
    <row r="203">
      <c r="A203" s="4" t="inlineStr">
        <is>
          <t>HSBC U.S. Treasury Money Market Fund - Intermediary Service Class | U.S. Treasury Obligations [Member]</t>
        </is>
      </c>
      <c r="B203" s="4" t="inlineStr">
        <is>
          <t xml:space="preserve"> </t>
        </is>
      </c>
    </row>
    <row r="204">
      <c r="A204" s="3" t="inlineStr">
        <is>
          <t>Holdings [Line Items]</t>
        </is>
      </c>
      <c r="B204" s="4" t="inlineStr">
        <is>
          <t xml:space="preserve"> </t>
        </is>
      </c>
    </row>
    <row r="205">
      <c r="A205" s="4" t="inlineStr">
        <is>
          <t>Percent of Total Investments</t>
        </is>
      </c>
      <c r="B205"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14:04Z</dcterms:created>
  <dcterms:modified xmlns:dcterms="http://purl.org/dc/terms/" xmlns:xsi="http://www.w3.org/2001/XMLSchema-instance" xsi:type="dcterms:W3CDTF">2025-01-08T22:14:04Z</dcterms:modified>
</cp:coreProperties>
</file>